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Restructuring, Impairment and_2" sheetId="31" state="visible" r:id="rId31"/>
    <sheet xmlns:r="http://schemas.openxmlformats.org/officeDocument/2006/relationships" name="Retirement Plan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Segment Information (Tables)"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Basis of Presentation - Reconci" sheetId="39" state="visible" r:id="rId39"/>
    <sheet xmlns:r="http://schemas.openxmlformats.org/officeDocument/2006/relationships" name="Basis of Presentation - Narrati" sheetId="40" state="visible" r:id="rId40"/>
    <sheet xmlns:r="http://schemas.openxmlformats.org/officeDocument/2006/relationships" name="Discontinued Operations - Resul" sheetId="41" state="visible" r:id="rId41"/>
    <sheet xmlns:r="http://schemas.openxmlformats.org/officeDocument/2006/relationships" name="Discontinued Operations - Narra" sheetId="42" state="visible" r:id="rId42"/>
    <sheet xmlns:r="http://schemas.openxmlformats.org/officeDocument/2006/relationships" name="Revenue Recognition - Net Sales" sheetId="43" state="visible" r:id="rId43"/>
    <sheet xmlns:r="http://schemas.openxmlformats.org/officeDocument/2006/relationships" name="Revenue Recognition - Contract " sheetId="44" state="visible" r:id="rId44"/>
    <sheet xmlns:r="http://schemas.openxmlformats.org/officeDocument/2006/relationships" name="Revenue Recognition - Narrative" sheetId="45" state="visible" r:id="rId45"/>
    <sheet xmlns:r="http://schemas.openxmlformats.org/officeDocument/2006/relationships" name="Inventories - Components of Inv"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Restructuring, Impairment and_3" sheetId="52" state="visible" r:id="rId52"/>
    <sheet xmlns:r="http://schemas.openxmlformats.org/officeDocument/2006/relationships" name="Restructuring, Impairment and_4" sheetId="53" state="visible" r:id="rId53"/>
    <sheet xmlns:r="http://schemas.openxmlformats.org/officeDocument/2006/relationships" name="Restructuring, Impairment and_5" sheetId="54" state="visible" r:id="rId54"/>
    <sheet xmlns:r="http://schemas.openxmlformats.org/officeDocument/2006/relationships" name="Restructuring, Impairment and_6" sheetId="55" state="visible" r:id="rId55"/>
    <sheet xmlns:r="http://schemas.openxmlformats.org/officeDocument/2006/relationships" name="Retirement Plans - Components o" sheetId="56" state="visible" r:id="rId56"/>
    <sheet xmlns:r="http://schemas.openxmlformats.org/officeDocument/2006/relationships" name="Retirement Plans - Narrative (D" sheetId="57" state="visible" r:id="rId57"/>
    <sheet xmlns:r="http://schemas.openxmlformats.org/officeDocument/2006/relationships" name="Share-Based Compensation - Narr" sheetId="58" state="visible" r:id="rId58"/>
    <sheet xmlns:r="http://schemas.openxmlformats.org/officeDocument/2006/relationships" name="Equity - Schedule of Equity Act" sheetId="59" state="visible" r:id="rId59"/>
    <sheet xmlns:r="http://schemas.openxmlformats.org/officeDocument/2006/relationships" name="Equity - Narrative (Detail)" sheetId="60" state="visible" r:id="rId60"/>
    <sheet xmlns:r="http://schemas.openxmlformats.org/officeDocument/2006/relationships" name="Earnings per Share - Narrative " sheetId="61" state="visible" r:id="rId61"/>
    <sheet xmlns:r="http://schemas.openxmlformats.org/officeDocument/2006/relationships" name="Earnings per Share - Earnings p"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Segment Information - Schedule " sheetId="66" state="visible" r:id="rId66"/>
    <sheet xmlns:r="http://schemas.openxmlformats.org/officeDocument/2006/relationships" name="Commitments and Contingencies -" sheetId="67" state="visible" r:id="rId67"/>
    <sheet xmlns:r="http://schemas.openxmlformats.org/officeDocument/2006/relationships" name="Debt - Schedule of Debt (Detail" sheetId="68" state="visible" r:id="rId68"/>
    <sheet xmlns:r="http://schemas.openxmlformats.org/officeDocument/2006/relationships" name="Debt - Schedule of Debt (Parent" sheetId="69" state="visible" r:id="rId69"/>
    <sheet xmlns:r="http://schemas.openxmlformats.org/officeDocument/2006/relationships" name="Debt - Narrative (Detail)" sheetId="70" state="visible" r:id="rId70"/>
    <sheet xmlns:r="http://schemas.openxmlformats.org/officeDocument/2006/relationships" name="Derivatives - Narrative (Detail" sheetId="71" state="visible" r:id="rId71"/>
    <sheet xmlns:r="http://schemas.openxmlformats.org/officeDocument/2006/relationships" name="Derivatives - Schedule of Fair " sheetId="72" state="visible" r:id="rId72"/>
    <sheet xmlns:r="http://schemas.openxmlformats.org/officeDocument/2006/relationships" name="Derivatives - Schedule of Pre-T" sheetId="73" state="visible" r:id="rId73"/>
    <sheet xmlns:r="http://schemas.openxmlformats.org/officeDocument/2006/relationships" name="Derivatives - Schedule of Pre_2" sheetId="74" state="visible" r:id="rId74"/>
    <sheet xmlns:r="http://schemas.openxmlformats.org/officeDocument/2006/relationships" name="New Accounting Pronouncements -" sheetId="75" state="visible" r:id="rId75"/>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R Donnelley &amp; Sons Co</t>
        </is>
      </c>
    </row>
    <row r="10">
      <c r="A10" s="4" t="inlineStr">
        <is>
          <t>Entity Central Index Key</t>
        </is>
      </c>
      <c r="B10" s="4" t="inlineStr">
        <is>
          <t>0000029669</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72.8</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1-4694</t>
        </is>
      </c>
    </row>
    <row r="20">
      <c r="A20" s="4" t="inlineStr">
        <is>
          <t>Entity Tax Identification Number</t>
        </is>
      </c>
      <c r="B20" s="4" t="inlineStr">
        <is>
          <t xml:space="preserve">
36-1004130</t>
        </is>
      </c>
    </row>
    <row r="21">
      <c r="A21" s="4" t="inlineStr">
        <is>
          <t>Entity Address, Address Line One</t>
        </is>
      </c>
      <c r="B21" s="4" t="inlineStr">
        <is>
          <t>35 West Wacker Drive</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 xml:space="preserve">
60601</t>
        </is>
      </c>
    </row>
    <row r="25">
      <c r="A25" s="4" t="inlineStr">
        <is>
          <t>City Area Code</t>
        </is>
      </c>
      <c r="B25" s="4" t="inlineStr">
        <is>
          <t>312</t>
        </is>
      </c>
    </row>
    <row r="26">
      <c r="A26" s="4" t="inlineStr">
        <is>
          <t>Local Phone Number</t>
        </is>
      </c>
      <c r="B26" s="4" t="inlineStr">
        <is>
          <t>326-80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RRD</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4. Inventories The components of inventories, net of excess and obsolescence reserves for raw materials and finished goods, at June 30, 2021 and December 31, 2020 were as follows:
June 30, 2021
December 31, 2020
Raw materials and manufacturing supplies
$
166.2
$
147.3
Work in process
72.6
64.8
Finished goods
128.9
107.9
LIFO reserve
(19.0
)
(17.9
)
Total inventories
$
348.7
$
3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5. Property, Plant and Equipment The components of property, plant and equipment at June 30, 2021 and December 31, 2020 were as follows:
June 30, 2021
December 31, 2020
Land
$
37.2
$
38.2
Buildings
364.4
361.0
Machinery and equipment
1,688.0
1,703.1
2,089.6
2,102.3
Less: Accumulated depreciation
(1,669.6
)
(1,663.5
)
Total property, plant and equipment-net
$
420.0
$
438.8
During the three and six months ended June 30, 2021 depreciation expense was $22.6 million and $46.0 million, respectively. During the three and six months ended June 30, 2020 depreciation expense was $25.4 million and $53.6 million, respectively. During the fourth quarter of 2017, we entered into an agreement to sell a printing facility in Shenzhen, China and transfer the related land use rights. As of June 30, 2021 The closing date of the final sales transaction is uncertain at this time $250.0 million, subject to If the buyer fails to comply with terms of the agreement or terminates for any reason, the Company is entitled to retain 30% of the purchase price as liquidated dama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6. Goodwill and Other Intangible Assets The carrying amount of goodwill at June 30, 2021 and December 31, 2020 were as follows:
Business Services
Marketing Solutions
Total
Net book value as of December 31, 2020
Goodwill
$
2,076.1
$
519.5
$
2,595.6
Accumulated impairment losses
(1,930.9
)
(254.1
)
(2,185.0
)
Total
145.2
265.4
410.6
Foreign exchange
(2.2
)
—
(2.2
)
Net book value as of June 30, 2021
Goodwill
2,080.1
519.5
2,599.6
Accumulated impairment losses
(1,937.1
)
(254.1
)
(2,191.2
)
Total
$
143.0
$
265.4
$
408.4
The components of other intangible assets at June 30, 2021 and December 31, 2020 were as follows:
June 30, 2021
December 31, 2020
Gross
Gross
Carrying
Accumulated
Net Book
Carrying
Accumulated
Net
Amount
Amortization
Value
Amount
Amortization
Value
Client relationships
$
414.7
$
(367.3
)
$
47.4
$
417.0
$
(361.1
)
$
55.9
Trade names
28.5
(16.7
)
11.8
29.1
(16.2
)
12.9
Trademarks, licenses and agreements
23.2
(23.2
)
—
23.2
(23.2
)
—
Patents
2.0
(2.0
)
—
2.0
(2.0
)
—
Total amortizable other intangible assets
468.4
(409.2
)
59.2
471.3
(402.5
)
68.8
Amortization expense for other intangible assets was $4.8 million and $9.5 million for the three and six months ended June 30, 2021 and was $4.8 million and $9.7 million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6 Months Ended</t>
        </is>
      </c>
    </row>
    <row r="2">
      <c r="B2" s="2" t="inlineStr">
        <is>
          <t>Jun. 30, 2021</t>
        </is>
      </c>
    </row>
    <row r="3">
      <c r="A3" s="3" t="inlineStr">
        <is>
          <t>Restructuring And Related Activities [Abstract]</t>
        </is>
      </c>
    </row>
    <row r="4">
      <c r="A4" s="4" t="inlineStr">
        <is>
          <t>Restructuring, Impairment and Other</t>
        </is>
      </c>
      <c r="B4" s="4" t="inlineStr">
        <is>
          <t>7. Restructuring, Impairment and Other For the three and six months ended June 30, 2021 and 2020, we recorded the following net restructuring, impairment and other expenses:
Three Months Ended
June 30, 2021
Employee
Other Restructuring
Multi-Employer Pension Plan
Impairment and
Terminations
Charges
Charges
Other
Total
Business Services
$0.6
$3.0
$0.6
$(0.9)
$3.3
Marketing Solutions
0.2
1.7
0.1
0.5
2.5
Corporate
1.5
2.9
(0.5)
—
3.9
Total
$2.3
$7.6
$0.2
$(0.4)
$9.7
Three Months Ended
June 30, 2020
Employee
Other Restructuring
Multi-Employer Pension Plan
Impairment and
Terminations
Charges
Charges
Other
Total
Business Services
$6.4
$1.8
$1.1
$0.4
$9.7
Marketing Solutions
1.6
0.5
0.1
—
2.2
Corporate
4.8
11.7
—
—
16.5
Total
$12.8
$14.0
$1.2
$0.4
$28.4
Six Months Ended
June 30, 2021
Employee
Other Restructuring
Multi-Employer Pension Plan
Impairment and
Terminations
Charges
Charges
Other
Total
Business Services
$
1.4
$
4.6
$
1.2
$
(0.5
)
$
6.7
Marketing Solutions
0.5
3.5
0.2
0.5
4.7
Corporate
1.9
3.5
(1.3
)
—
4.1
Total
$
3.8
$
11.6
$
0.1
$
—
$
15.5
Six Months Ended
June 30, 2020
Employee
Other Restructuring
Multi-Employer Pension Plan
Impairment and
Terminations
Charges
Charges
Other
Total
Business Services
$
12.2
$
2.8
$
1.7
$
(1.3
)
$
15.4
Marketing Solutions
2.0
0.5
0.2
—
2.7
Corporate
6.7
14.8
—
—
21.5
Total
$
20.9
$
18.1
$
1.9
$
(1.3
)
$
39.6
Restructuring, Impairment and Other For the three and six months ended June 30, 2021, we recorded net restructuring charges of $2.3 million and $3.8 million for employee termination costs. These charges primarily relate to announced facility closures and the reorganization of selling, general and administrative functions across each segment. We also incurred $7.6 million and $11.6 million of other restructuring charges during the three and six months ended June 30, 2021, comprised of lease terminations and environmental costs. We recorded net gains of $1.8 million and $1.4 million on the sale of restructured facilities for the three and six months ended June 30, 2021. For the three and six months ended June 30, 2020, we recorded net restructuring charges of $12.8 million and $20.9 million for employee termination costs. These charges primarily related to the closure of the Chilean operations and other facility closures in the Business Services segment and the reorganization of selling, general and administrative functions across each segment. We also incurred other restructuring charges of $14.0 million and $18.1 million for the three and six months ended June 30, 2020 and recorded a net loss of $0.2 million and a net gain of $1.5 million on the sale of restructured facilities for the three and six months ended June 30, 2020. Restructuring and Multiemployer Pension Plan (“MEPP”) Reserves Restructuring and MEPP reserves as of December 31, 2020 and June 30, 2021, and changes during the six months ended June 30, 2021, were as follows:
Restructuring
Foreign
December 31,
and Other
Exchange and
Cash
June 30,
2020
Charges
Other
Paid
2021
Employee terminations
$
6.2
$
3.7
$
0.1
$
(4.1
)
$
5.9
MEPP withdrawal obligations
70.2
0.2
—
(21.6
)
48.8
Other
12.2
11.6
0.2
(9.2
)
14.8
Total
$
88.6
$
15.5
$
0.3
$
(34.9
)
$
69.5
The current portion of restructuring reserves of $24.3 million at June 30, 2021 was included in Accrued liabilities and other while the long-term portion of $45.2 million, primarily related to MEPP withdrawal obligations, employee terminations in litigation and other, was included in Other noncurrent liabilities at June 30, 2021. The liabilities for the withdrawal obligations associated with our previous decision to withdraw from all MEPPs included in Accrued liabilities and other and Other noncurrent liabilities are $6.9 million and $41.9 million, respectively, as of June 30, 2021 . Payments on our MEPP withdrawal obligations are scheduled to be substantially completed by 2034. Changes based on uncertainties in these estimated withdrawal obligations could affect the ultimate charges related to MEPP withdrawals. Refer to Note 14 – Commitment and Contingencies Condensed Consolidated Financial Statements The restructuring liabilities classified as “other” primarily consisted of reserves for employee termination litigation and environmental matters. Any potential recoveries or additional charges could affect amounts reported i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1</t>
        </is>
      </c>
    </row>
    <row r="3">
      <c r="A3" s="3" t="inlineStr">
        <is>
          <t>Compensation And Retirement Disclosure [Abstract]</t>
        </is>
      </c>
    </row>
    <row r="4">
      <c r="A4" s="4" t="inlineStr">
        <is>
          <t>Retirement Plans</t>
        </is>
      </c>
      <c r="B4" s="4" t="inlineStr">
        <is>
          <t>8. Retirement Plans Components of net pension and other postretirement benefits plan (“OPEB”) income for the three and six months ended June 30, 2021 and 2020 were as follows:
Three Months Ended
Six Months Ended
June 30,
June 30,
2021
2020
2021
2020
Pension income:
Service cost
$
0.3
$
0.2
$
0.6
$
0.5
Interest cost
5.1
6.8
10.2
13.7
Expected return on plan assets
(9.6
)
(10.0
)
(19.1
)
(20.2
)
Amortization, net
3.0
2.5
5.9
5.0
Net pension income
$
(1.2
)
$
(0.5
)
$
(2.4
)
$
(1.0
)
OPEB income:
Interest cost
1.0
1.8
2.1
3.6
Expected return on plan assets
(2.9
)
(3.1
)
(5.9
)
(6.3
)
Amortization, net
(1.7
)
(1.5
)
(3.2
)
(3.0
)
Net OPEB income
$
(3.6
)
$
(2.8
)
$
(7.0
)
$
(5.7
) During the six months ended June 30, 2021 and 2020, we contributed $2.6 million and $4.2 million, respectively, to our 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 xml:space="preserve">9. Share-Based Compensation In March 2021, we awarded our annual share-based compensation grants, which consisted of 0.8 million restricted stock units with a grant date fair value of $4.52 per unit and 0.8 million performance share units also with a grant date fair value of $4.52 per unit. The restricted stock units are subject to a three year ratable vesting period and the performance share units are subject to a three year performance period. Dividends are not paid on restricted stock units. As of June 30, 2021, there were 1.5 million and 2.2 million outstanding restricted shares and performance restricted shares, respectively. In addition, in March 2021 we granted 0.9 million cash-settled restricted stock units (“phantom restricted stock units”) and 0.9 million cash-settled performance stock units (“phantom performance stock units”). Our share price on the date of grant was $4.52. The phantom restricted stock units vest and are payable in three equal installments over a period of three years after the grant date. The phantom performance stock units are subject to a three year performance period. Phantom stock units are not shares of our common stock and therefore the recipients of these awards do not receive ownership interest in the Company or stockholder voting rights subject in some cases to early vesting upon specified events, including death or permanent disability of the grantee, termination of the grantee’s employment under certain circumstances or a change in control of the Company. All phantom stock unit awards are classified as liability awards due to their expected settlement in cash and are included in Accrued liabilities and other in the Condensed Consolidated Balance Sheets. Compensation expense for these awards is measured based upon the fair value of the awards at the end of each reporting period. Dividends are not paid on phantom stock units. As of June 30, 2021, there were 2.1 million and outstanding cash-settled phantom and performance cash-settled phantom shares, respectively. Compensation expense for these plans was $9.4 million and $16.2 million for the three and six months ended June 30, 2021 and $2.8 million and $3.1 million for the three and six months ended June 30,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0. Equity Our equity as of December 31, 2020 and June 30, 2021, and changes during the three and six months ended June 30, 2021, were as follows:
Common
Additional Paid-in-
Treasury
Accumulated
Accumulated Other Comprehensive
Total RRD's Stockholders'
Noncontrolling
Total
Stock
Capital
Stock
Deficit
Loss
Equity
Interests
Equity
Balance at December 31, 2020
$
0.9
$
3,263.6
$
(1,127.6
)
$
(2,240.7
)
$
(153.9
)
$
(257.7
)
$
13.9
$
(243.8
)
Net (loss) income
(1.3
)
(1.3
)
0.2
(1.1
)
Other comprehensive loss
(6.4
)
(6.4
)
(0.2
)
(6.6
)
Share-based compensation
0.2
0.2
0.2
Issuance of share-based awards, net of withholdings and other
(158.4
)
156.0
(2.4
)
(2.4
)
Distributions to noncontrolling interests
—
(0.7
)
(0.7
)
Balance at March 31, 2021
$
0.9
$
3,105.4
$
(971.6
)
$
(2,242.0
)
$
(160.3
)
$
(267.6
)
$
13.2
$
(254.4
)
Net (loss) income
(9.4
)
(9.4
)
0.2
(9.2
)
Other comprehensive income
17.4
17.4
0.1
17.5
Share-based compensation
2.4
2.4
2.4
Issuance of share-based awards, net of withholdings and other
(77.8
)
77.7
(0.1
)
(0.1
)
Balance at June 30, 2021
$
0.9
$
3,030.0
$
(893.9
)
$
(2,251.4
)
$
(142.9
)
$
(257.3
)
$
13.5
$
(243.8
) On May 17, 2021, our Board of Directors approved an amendment to the Stockholder Rights Agreement The amendment raises from 10% to 15% the level of beneficial ownership of RRD common stock the acquisition of which by a person or group (other than certain passive institutional investors) would result in the rights becoming exercisable. Our equity as of December 31, 2019 and June 30, 2020, and changes during three and six months ended June 30, 2020, were as follows:
Common
Additional Paid-in-
Treasury
Accumulated
Accumulated Other Comprehensive
Total RRD's Stockholders'
Noncontrolling
Total
Stock
Capital
Stock
Deficit
Loss
Equity
Interests
Equity
Balance at December 31, 2019
$
0.9
$
3,348.0
$
(1,219.6
)
$
(2,336.8
)
$
(176.2
)
$
(383.7
)
$
13.4
$
(370.3
)
Net (loss) income
(13.0
)
(13.0
)
0.1
(12.9
)
Other comprehensive income
(31.0
)
(31.0
)
(0.2
)
(31.2
)
Share-based compensation
1.4
1.4
1.4
Issuance of share-based awards, net of withholdings and other
(82.3
)
81.8
(0.5
)
(0.5
)
Cash dividends paid
(2.1
)
(2.1
)
(2.1
)
Cumulative impact of adopting ASU 2016-03, net of tax
(0.3
)
(0.3
)
(0.3
)
Distributions to noncontrolling interests
—
(0.7
)
(0.7
)
Balance at March 31, 2020
$
0.9
$
3,267.1
$
(1,137.8
)
$
(2,352.2
)
$
(207.2
)
$
(429.2
)
$
12.6
$
(416.6
)
Net loss
(57.2
)
(57.2
)
(57.2
)
Other comprehensive income
6.2
6.2
6.2
Share-based compensation
1.8
1.8
1.8
Issuance of share-based awards, net of withholdings and other
(7.7
)
7.6
(0.1
)
(0.1
)
Balance at June 30, 2020
$
0.9
$
3,261.2
$
(1,130.2
)
$
(2,409.4
)
$
(201.0
)
$
(478.5
)
$
12.6
$
(46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share-based awards are excluded from the calculation of earnings per share as their inclusion would have an anti-dilutive effect. During the six months ended June 30, 2021 and 2020 ,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three and six months ended June 30, 2021 and 2020 were as follows:
Three Months Ended
Six Months Ended
June 30,
June 30,
2021
2020
2021
2020
Basic and diluted net (loss) earnings per share attributable to RRD common stockholders:
Continuing operations
$
(0.13
)
$
(0.79
)
$
(0.16
)
$
(0.70
)
Discontinued operations
$
—
$
—
$
0.01
$
(0.28
)
Net loss attributable to RR Donnelley stockholders
$
(0.13
)
$
(0.79
)
$
(0.15
)
$
(0.98
)
Numerator:
Net loss attributable to RRD common stockholders - continuing operations
$
(9.4
)
$
(57.2
)
$
(11.3
)
$
(50.3
)
Net earnings (loss) from discontinued operations, net of income taxes
—
—
0.6
(19.9
)
Net loss attributable to RRD common stockholders
$
(9.4
)
$
(57.2
)
$
(10.7
)
$
(70.2
)
Denominator:
Weighted average number of common shares outstanding - Basic and Diluted
73.3
72.2
73.0
71.9
Weighted average number of anti-dilutive share-based awards:
Stock options
0.2
0.3
0.2
0.3
Restricted stock units
0.6
1.5
0.7
1.1
Total
0.8
1.8
0.9
1.4
Dividends declared per common share
$
—
$
—
$
—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12. Other Comprehensive Income (Loss) The components of other comprehensive income (loss) and income tax expense (benefit) allocated to each component for the three and six months ended June 30, 2021 and 2020 were as follows:
Three Months Ended
Six Months Ended
June 30, 2021
June 30, 2021
Before
Net of
Before
Net of
Tax
Income
Tax
Tax
Income
Tax
Amount
Tax
Amount
Amount
Tax
Amount
Translation adjustments
$
10.0
$
—
$
10.0
$
(0.2
)
$
—
$
(0.2
)
Adjustments for net periodic pension and OPEB cost
1.3
0.3
1.0
2.7
0.6
2.1
Change in fair value of derivatives
8.7
2.2
6.5
12.1
3.1
9.0
Other comprehensive income
$
20.0
$
2.5
$
17.5
$
14.6
$
3.7
$
10.9
Three Months Ended
Six Months Ended
June 30, 2020
June 30, 2020
Before
Net of
Before
Net of
Tax
Income
Tax
Tax
Income
Tax
Amount
Tax
Amount
Amount
Tax
Amount
Translation adjustments
$
6.8
$
—
$
6.8
$
(13.2
)
$
—
$
(13.2
)
Adjustments for net periodic pension and OPEB cost
1.0
0.3
0.7
2.0
0.5
1.5
Change in fair value of derivatives
(1.8
)
(0.5
)
(1.3
)
(17.5
)
(4.2
)
(13.3
)
Other comprehensive income (loss)
$
6.0
$
(0.2
)
$
6.2
$
(28.7
)
$
(3.7
)
$
(25.0
) Accumulated other comprehensive loss by component as of December 31, 2020 and June 30, 2021, and changes during the six months ended June 30, 2021, were as follows:
Changes in the Fair Value of Derivatives
Pension and OPEB Cost
Translation Adjustments
Total
Balance at December 31, 2020
$
(11.0
)
$
(178.5
)
$
35.6
$
(153.9
)
Other comprehensive loss before reclassifications
(2.2
)
—
(0.1
)
(2.3
)
Amounts reclassified from accumulated other comprehensive loss
11.2
2.1
—
13.3
Net change in accumulated other comprehensive loss
9.0
2.1
(0.1
)
11.0
Balance at June 30, 2021
$
(2.0
)
$
(176.4
)
$
35.5
$
(142.9
)
Accumulated other comprehensive loss by component as of December 31, 2019 and June 30, 2020, and changes during the six months ended June 30, 2020, were as follows:
Changes in the Fair Value of Derivatives
Pension and OPEB Cost
Translation Adjustments
Total
Balance at December 31, 2019
$
1.0
$
(185.7
)
$
8.5
$
(176.2
)
Other comprehensive loss before reclassifications
(14.1
)
—
(13.0
)
(27.1
)
Amounts reclassified from accumulated other comprehensive loss
0.8
1.5
—
2.3
Net change in accumulated other comprehensive loss
(13.3
)
1.5
(13.0
)
(24.8
)
Balance at June 30, 2020
$
(12.3
)
$
(184.2
)
$
(4.5
)
$
(201.0
) Reclassifications from accumulated other comprehensive loss for the three and six months ended June 30, 2021 and 2020 were as follows:
Three Months Ended June 30,
Six Months Ended June 30,
Classification in the Condensed
2021
2020
2021
2020
Consolidated Statements of Operations
Amortization of pension and OPEB cost:
Net actuarial loss
$
2.6
$
1.4
$
5.4
$
3.0
Investment and other income-net
Net prior service credit
(1.3
)
(0.4
)
(2.7
)
(1.0
)
Investment and other income-net
Reclassifications before tax
1.3
1.0
2.7
2.0
Income tax benefit
0.3
0.3
0.6
0.5
Reclassification, net of tax
1.0
0.7
$
2.1
$
1.5
Derivatives:
Net realized loss
$
9.9
$
1.0
$
11.2
$
0.8
Interest expense-net
Reclassification, net of tax
9.9
1.0
11.2
0.8
Total reclassifications, net of tax
$
10.9
$
1.7
$
13.3
$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3. Segment Information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packaging, labels, statement print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rketing, in-store marketing, digital print, kitting, fulfillment, digital and creative solutions and list services. Corporate Certain selling general and administrative expenses are not directly attributable to our operating segments and are therefore reported at Corporate. These expenses include executive, legal, finance, communications, certain facility costs and last-in-first-out inventory provision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June 30, 2021
Income (Loss)
Depreciation
Total
Intersegment
Net
from
and
Capital
Sales
Sales
Sales
Operations
Amortization
Expenditures
Business Services
$924.7
$(15.1)
$909.6
$55.2
$22.3
$12.5
Marketing Solutions
241.0
(5.0)
236.0
9.0
8.1
1.6
Total operating segments
1,165.7
(20.1)
1,145.6
64.2
30.4
14.1
Corporate
—
—
—
(36.0)
2.5
2.8
Total operations
$1,165.7
$(20.1)
$1,145.6
$28.2
$32.9
$16.9
Three Months Ended
June 30, 2020
Income (Loss)
Depreciation
Total
Intersegment
Net
from
and
Capital
Sales
Sales
Sales
Operations
Amortization
Expenditures
Business Services
$808.0
$(12.4)
$795.6
$17.1
$23.8
$9.1
Marketing Solutions
219.3
(5.3)
214.0
(1.8)
12.0
4.8
Total operating segments
1,027.3
(17.7)
1,009.6
15.3
35.8
13.9
Corporate
—
—
—
(34.3)
1.1
6.5
Total operations
$1,027.3
$(17.7)
$1,009.6
$(19.0)
$36.9
$20.4
Six Months Ended
June 30, 2021
Assets of
Income (Loss)
Depreciation
Operations
Total
Intersegment
Net
from
and
Capital
As of
Sales
Sales
Sales
Operations
Amortization
Expenditures
June 30, 2021
Business Services
$
1,860.7
$
(29.0
)
$
1,831.7
$
108.4
$
45.3
$
20.3
$
2,181.6
Marketing Solutions
496.6
(9.6
)
487.0
22.8
16.1
4.6
630.3
Total operating segments
2,357.3
(38.6
)
2,318.7
131.2
61.4
24.9
2,811.9
Corporate
—
—
—
(77.9
)
5.3
5.0
189.0
Total operations
$
2,357.3
$
(38.6
)
$
2,318.7
$
53.3
$
66.7
$
29.9
$
3,000.9
Six Months Ended
June 30, 2020
Assets of
Income (Loss)
Depreciation
Operations
Total
Intersegment
Net
from
and
Capital
As of
Sales
Sales
Sales
Operations
Amortization
Expenditures
December 31, 2020
Business Services
$
1,714.5
$
(25.8
)
$
1,688.7
$
54.8
$
48.2
$
19.8
$
2,220.9
Marketing Solutions
549.7
(11.9
)
537.8
23.1
26.2
6.4
674.3
Total operating segments
2,264.2
(37.7
)
2,226.5
77.9
74.4
26.2
2,895.2
Corporate
—
—
—
(63.8
)
1.7
11.9
235.7
Total operations
$
2,264.2
$
(37.7
)
$
2,226.5
$
14.1
$
76.1
$
38.1
$
3,130.9
Net restructuring, impairment and other expenses by segment are described in Note 7, Restructuring, Impairment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237.2</v>
      </c>
      <c r="C3" s="6" t="n">
        <v>288.8</v>
      </c>
    </row>
    <row r="4">
      <c r="A4" s="4" t="inlineStr">
        <is>
          <t>Receivables, less allowances for credit losses of $10.7 in 2021 (2020 - $15.9)</t>
        </is>
      </c>
      <c r="B4" s="5" t="n">
        <v>926.3</v>
      </c>
      <c r="C4" s="5" t="n">
        <v>1009.2</v>
      </c>
    </row>
    <row r="5">
      <c r="A5" s="4" t="inlineStr">
        <is>
          <t>Inventories (Note 4)</t>
        </is>
      </c>
      <c r="B5" s="5" t="n">
        <v>348.7</v>
      </c>
      <c r="C5" s="5" t="n">
        <v>302.1</v>
      </c>
    </row>
    <row r="6">
      <c r="A6" s="4" t="inlineStr">
        <is>
          <t>Assets held-for-sale</t>
        </is>
      </c>
      <c r="B6" s="7" t="n">
        <v>21</v>
      </c>
      <c r="C6" s="5" t="n">
        <v>23.1</v>
      </c>
    </row>
    <row r="7">
      <c r="A7" s="4" t="inlineStr">
        <is>
          <t>Prepaid expenses and other current assets</t>
        </is>
      </c>
      <c r="B7" s="5" t="n">
        <v>156.5</v>
      </c>
      <c r="C7" s="5" t="n">
        <v>133.4</v>
      </c>
    </row>
    <row r="8">
      <c r="A8" s="4" t="inlineStr">
        <is>
          <t>Total current assets</t>
        </is>
      </c>
      <c r="B8" s="5" t="n">
        <v>1689.7</v>
      </c>
      <c r="C8" s="5" t="n">
        <v>1756.6</v>
      </c>
    </row>
    <row r="9">
      <c r="A9" s="4" t="inlineStr">
        <is>
          <t>Property, plant and equipment-net (Note 5)</t>
        </is>
      </c>
      <c r="B9" s="7" t="n">
        <v>420</v>
      </c>
      <c r="C9" s="5" t="n">
        <v>438.8</v>
      </c>
    </row>
    <row r="10">
      <c r="A10" s="4" t="inlineStr">
        <is>
          <t>Goodwill (Note 6)</t>
        </is>
      </c>
      <c r="B10" s="5" t="n">
        <v>408.4</v>
      </c>
      <c r="C10" s="5" t="n">
        <v>410.6</v>
      </c>
    </row>
    <row r="11">
      <c r="A11" s="4" t="inlineStr">
        <is>
          <t>Other intangible assets-net (Note 6)</t>
        </is>
      </c>
      <c r="B11" s="5" t="n">
        <v>59.2</v>
      </c>
      <c r="C11" s="5" t="n">
        <v>68.8</v>
      </c>
    </row>
    <row r="12">
      <c r="A12" s="4" t="inlineStr">
        <is>
          <t>Deferred income taxes</t>
        </is>
      </c>
      <c r="B12" s="5" t="n">
        <v>73.5</v>
      </c>
      <c r="C12" s="5" t="n">
        <v>78.5</v>
      </c>
    </row>
    <row r="13">
      <c r="A13" s="4" t="inlineStr">
        <is>
          <t>Operating lease assets</t>
        </is>
      </c>
      <c r="B13" s="5" t="n">
        <v>210.2</v>
      </c>
      <c r="C13" s="5" t="n">
        <v>223.8</v>
      </c>
    </row>
    <row r="14">
      <c r="A14" s="4" t="inlineStr">
        <is>
          <t>Other noncurrent assets</t>
        </is>
      </c>
      <c r="B14" s="5" t="n">
        <v>139.9</v>
      </c>
      <c r="C14" s="5" t="n">
        <v>153.8</v>
      </c>
    </row>
    <row r="15">
      <c r="A15" s="4" t="inlineStr">
        <is>
          <t>Total assets</t>
        </is>
      </c>
      <c r="B15" s="5" t="n">
        <v>3000.9</v>
      </c>
      <c r="C15" s="5" t="n">
        <v>3130.9</v>
      </c>
    </row>
    <row r="16">
      <c r="A16" s="3" t="inlineStr">
        <is>
          <t>LIABILITIES</t>
        </is>
      </c>
    </row>
    <row r="17">
      <c r="A17" s="4" t="inlineStr">
        <is>
          <t>Accounts payable</t>
        </is>
      </c>
      <c r="B17" s="5" t="n">
        <v>734.4</v>
      </c>
      <c r="C17" s="5" t="n">
        <v>804.5</v>
      </c>
    </row>
    <row r="18">
      <c r="A18" s="4" t="inlineStr">
        <is>
          <t>Accrued liabilities and other</t>
        </is>
      </c>
      <c r="B18" s="5" t="n">
        <v>304.4</v>
      </c>
      <c r="C18" s="5" t="n">
        <v>351.2</v>
      </c>
    </row>
    <row r="19">
      <c r="A19" s="4" t="inlineStr">
        <is>
          <t>Short-term operating lease liabilities</t>
        </is>
      </c>
      <c r="B19" s="5" t="n">
        <v>68.90000000000001</v>
      </c>
      <c r="C19" s="5" t="n">
        <v>73.40000000000001</v>
      </c>
    </row>
    <row r="20">
      <c r="A20" s="4" t="inlineStr">
        <is>
          <t>Short-term and current portion of long-term debt (Note 15)</t>
        </is>
      </c>
      <c r="B20" s="5" t="n">
        <v>79.3</v>
      </c>
      <c r="C20" s="5" t="n">
        <v>61.1</v>
      </c>
    </row>
    <row r="21">
      <c r="A21" s="4" t="inlineStr">
        <is>
          <t>Total current liabilities</t>
        </is>
      </c>
      <c r="B21" s="7" t="n">
        <v>1187</v>
      </c>
      <c r="C21" s="5" t="n">
        <v>1290.2</v>
      </c>
    </row>
    <row r="22">
      <c r="A22" s="4" t="inlineStr">
        <is>
          <t>Long-term debt (Note 15)</t>
        </is>
      </c>
      <c r="B22" s="5" t="n">
        <v>1462.6</v>
      </c>
      <c r="C22" s="7" t="n">
        <v>1442</v>
      </c>
    </row>
    <row r="23">
      <c r="A23" s="4" t="inlineStr">
        <is>
          <t>Pension liabilities</t>
        </is>
      </c>
      <c r="B23" s="5" t="n">
        <v>80.3</v>
      </c>
      <c r="C23" s="5" t="n">
        <v>89.5</v>
      </c>
    </row>
    <row r="24">
      <c r="A24" s="4" t="inlineStr">
        <is>
          <t>Other postretirement benefits plan liabilities</t>
        </is>
      </c>
      <c r="B24" s="5" t="n">
        <v>52.2</v>
      </c>
      <c r="C24" s="5" t="n">
        <v>55.8</v>
      </c>
    </row>
    <row r="25">
      <c r="A25" s="4" t="inlineStr">
        <is>
          <t>Long-term income tax liability</t>
        </is>
      </c>
      <c r="B25" s="5" t="n">
        <v>60.3</v>
      </c>
      <c r="C25" s="5" t="n">
        <v>68.3</v>
      </c>
    </row>
    <row r="26">
      <c r="A26" s="4" t="inlineStr">
        <is>
          <t>Long-term operating lease liabilities</t>
        </is>
      </c>
      <c r="B26" s="5" t="n">
        <v>147.8</v>
      </c>
      <c r="C26" s="5" t="n">
        <v>156.9</v>
      </c>
    </row>
    <row r="27">
      <c r="A27" s="4" t="inlineStr">
        <is>
          <t>Other noncurrent liabilities</t>
        </is>
      </c>
      <c r="B27" s="5" t="n">
        <v>254.5</v>
      </c>
      <c r="C27" s="7" t="n">
        <v>272</v>
      </c>
    </row>
    <row r="28">
      <c r="A28" s="4" t="inlineStr">
        <is>
          <t>Total liabilities</t>
        </is>
      </c>
      <c r="B28" s="5" t="n">
        <v>3244.7</v>
      </c>
      <c r="C28" s="5" t="n">
        <v>3374.7</v>
      </c>
    </row>
    <row r="29">
      <c r="A29" s="4" t="inlineStr">
        <is>
          <t>Commitments and Contingencies (Note 14)</t>
        </is>
      </c>
      <c r="B29" s="4" t="inlineStr">
        <is>
          <t xml:space="preserve"> </t>
        </is>
      </c>
      <c r="C29" s="4" t="inlineStr">
        <is>
          <t xml:space="preserve"> </t>
        </is>
      </c>
    </row>
    <row r="30">
      <c r="A30" s="3" t="inlineStr">
        <is>
          <t>RRD stockholders' equity</t>
        </is>
      </c>
    </row>
    <row r="31">
      <c r="A31" s="4" t="inlineStr">
        <is>
          <t>Preferred stock, $1.00 par value Authorized: 2.0 shares; Issued: None</t>
        </is>
      </c>
      <c r="B31" s="4" t="inlineStr">
        <is>
          <t xml:space="preserve"> </t>
        </is>
      </c>
      <c r="C31" s="4" t="inlineStr">
        <is>
          <t xml:space="preserve"> </t>
        </is>
      </c>
    </row>
    <row r="32">
      <c r="A32" s="4" t="inlineStr">
        <is>
          <t>Common stock, $0.01 par value Authorized: 165.0 shares; Issued: 89.0 shares in 2021 and 2020</t>
        </is>
      </c>
      <c r="B32" s="5" t="n">
        <v>0.9</v>
      </c>
      <c r="C32" s="5" t="n">
        <v>0.9</v>
      </c>
    </row>
    <row r="33">
      <c r="A33" s="4" t="inlineStr">
        <is>
          <t>Additional paid-in-capital</t>
        </is>
      </c>
      <c r="B33" s="7" t="n">
        <v>3030</v>
      </c>
      <c r="C33" s="5" t="n">
        <v>3263.6</v>
      </c>
    </row>
    <row r="34">
      <c r="A34" s="4" t="inlineStr">
        <is>
          <t>Accumulated deficit</t>
        </is>
      </c>
      <c r="B34" s="5" t="n">
        <v>-2251.4</v>
      </c>
      <c r="C34" s="5" t="n">
        <v>-2240.7</v>
      </c>
    </row>
    <row r="35">
      <c r="A35" s="4" t="inlineStr">
        <is>
          <t>Accumulated other comprehensive loss</t>
        </is>
      </c>
      <c r="B35" s="5" t="n">
        <v>-142.9</v>
      </c>
      <c r="C35" s="5" t="n">
        <v>-153.9</v>
      </c>
    </row>
    <row r="36">
      <c r="A36" s="4" t="inlineStr">
        <is>
          <t>Treasury stock, at cost, 16.2 shares in 2021 (2020 - 17.6 shares)</t>
        </is>
      </c>
      <c r="B36" s="5" t="n">
        <v>-893.9</v>
      </c>
      <c r="C36" s="5" t="n">
        <v>-1127.6</v>
      </c>
    </row>
    <row r="37">
      <c r="A37" s="4" t="inlineStr">
        <is>
          <t>Total RRD stockholders' equity</t>
        </is>
      </c>
      <c r="B37" s="5" t="n">
        <v>-257.3</v>
      </c>
      <c r="C37" s="5" t="n">
        <v>-257.7</v>
      </c>
    </row>
    <row r="38">
      <c r="A38" s="4" t="inlineStr">
        <is>
          <t>Noncontrolling interests</t>
        </is>
      </c>
      <c r="B38" s="5" t="n">
        <v>13.5</v>
      </c>
      <c r="C38" s="5" t="n">
        <v>13.9</v>
      </c>
    </row>
    <row r="39">
      <c r="A39" s="4" t="inlineStr">
        <is>
          <t>Total equity</t>
        </is>
      </c>
      <c r="B39" s="5" t="n">
        <v>-243.8</v>
      </c>
      <c r="C39" s="5" t="n">
        <v>-243.8</v>
      </c>
    </row>
    <row r="40">
      <c r="A40" s="4" t="inlineStr">
        <is>
          <t>Total liabilities and equity</t>
        </is>
      </c>
      <c r="B40" s="6" t="n">
        <v>3000.9</v>
      </c>
      <c r="C40" s="6" t="n">
        <v>3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4. Commitments and Contingencies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four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accrual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In April 2019, we received a subpoena from the SEC related to previous business dealings with the Brazilian Ministry of Education. The SEC and Department of Justice (“DOJ”) are investigating the matter, and we are cooperating as they conduct their investigations. In addition, the Brazil authorities are also investigating the matter and i . From time to time, our clients file voluntary petitions for reorganization under United States bankruptcy laws. In such cases, certain pre-petition payments received by us from these parties could be considered preference items and subject to return. We also regularly investigate matters reported to our whistleblower hotline and are currently investigating matters in certain foreign locations. In addition, we may be party to litigation arising in the ordinary course of business. We believe that the final resolution of these preference items, investigations, and litigation will not have a material effect on our consolidated results of operations, financial position or cash flows. Contingencies related to LSC Communication, Inc. and Subsidiaries (“LSC”) and Donnelley Financial Solutions , Inc. (“ Donnelley Financial ”) Subsequent to the spinoff of LSC Communications, Inc. and Subsidiaries (“LSC”) and Donnelley Financial Solutions, Inc. (“Donnelley Financial”) on October 1, 2016, we may be contingently liable for obligations under various operating leases for office, warehouse and manufacturing locations of LSC and Donnelley Financial. In the event that LSC or Donnelley Financial, or any successor lessee, fail to make lease payments or fail to pay other obligations under these lease agreements, we may be required to satisfy those obligations to the lessor. Our exposure to these potential contingent liabilities decreases over time as LSC and Donnelley Financial pay monthly lease obligations and as the leases expire. As of June 30, 2021 these potential contingent obligations were $41.2 million and $1.8 million for LSC and Donnelley Financial, respectively. On April 13, 2020, LSC announced that it, along with most of its U.S. subsidiaries, voluntarily filed for business reorganization under Chapter 11 of the U.S. Bankruptcy Code. In September 2020, a third-party (the “Buyer”) offered to buy the assets and assume certain obligations of LSC. Although the buyer assumed the majority of LSC’s existing leases, we continue to be contingently liable for these leases until their termination or renewal. In May and June 2020 we became aware that LSC failed to make required monthly contributions to certain of their multiemployer pension plans (“MEPP”). In accordance with laws and regulations governing multiemployer pension plans, we believe that we and Donnelley Financial, as former members of the control group, are contingently liable on a joint and several liability basis for LSC’s MEPP obligations. We believe that the total undiscounted MEPP obligations for which LSC was responsible was approximately $100 million and was payable over an average 13-year period. The amount of our ultimate liability related to LSC's MEPP obligations is contingent upon the outcome of our negotiations with Donnelley Financial concerning how the obligations would be apportioned between us and Donnelley Financial. These negotiations commenced during the third quarter of 2020, when the parties agreed to enter into mediation, and then arbitration, after an agreement was not reached though the mediation process. During the first quarter of 2021, Donnelley Financial filed notice to commence the arbitration process, although no arbitration date has been set. In 2020, we recorded a contingent liability of approximately $37.1 million representing our estimate of the aggregate payments we believe we will be required to make with respect to LSC’s MEPP liabilities. This amount however could be adjusted in the future based on the final allocation as a result of the arbitration process. Payments to settle this liability are scheduled to be completed by 2034. During the six months ended June 30, 2021, we and Donnelley Financial commenced negotiations with each of the three MEPPs to settle the MEPP liabilities and, we successfully negotiated a settlement with two of the three plans. As a result of these settlements, in the same period, we recorded a $2.2 million gain in restructuring, impairment and other expense on the Condensed Consolidated Statement of Operations reflecting our estimated share of the reduced liability. Cash payments made by us during the second quarter of 2021 were approximately $18.4 million and primarily related to the settlement of the two MEPP plans. As of June 30, 2021, we have $13.4 million accrued representing our estimate for our share of the remaining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15. Debt Debt at June 30, 2021 and December 31, 2020 consisted of the following:
June 30, 2021
December 31, 2020
Borrowings under the ABL Credit Facility
$
30.0
$
—
8.875% debentures due April 15, 2021
—
55.6
7.000% notes due February 15, 2022
79.3
79.3
6.500% notes due November 15, 2023
75.0
75.0
Term Loan due January 15, 2024 (a)
149.2
535.8
6.000% notes due April 1, 2024
61.7
61.7
6.125% secured notes due November 1, 2026
451.1
—
8.250% notes due July 1, 2027
245.8
245.8
6.625% debentures due April 15, 2029
103.4
103.4
8.500% notes due April 15, 2029
302.5
301.6
8.820% debentures due April 15, 2031
54.5
54.5
Unamortized debt issuance costs
(10.6
)
(9.6
)
Total debt
1,541.9
1,503.1
Less: current portion
79.3
61.1
Long-term debt
$
1,462.6
$
1,442.0
(a)
As of June 30, 2021 and December 31, 2020, the interest rate on the Term Loan due January 15, 2024 was 5.09% and 5.15%, respectively. The fair values of the notes and debentures, which were determined using the market approach based upon quoted prices or interest rates available to us for debt obligations with similar terms and maturities, were determined to be Level 2 under the fair value hierarchy. The fair value of our total debt at June 30, 2021 and December 31, 2020 was greater than its book value by approximately $182.2 million and $142.9 million, respectively. On April 28, 2021, we completed an offering of $400.0 million aggregate principal amount of 6.125% senior secured notes due 2026 (the “2026 Notes”) at par. On May 10, 2021, we completed an additional $50.0 million offering of the 2026 Notes that were issued at a $1.1 million premium, increasing the aggregate principal amount of the 2026 Notes to $450.0 million. The 2026 Notes are general senior secured obligations of the Company and are guaranteed by our domestic, wholly-owned subsidiaries that are guarantors of the ABL Credit Facility and Term Loan. Interest on the 2026 Notes is payable semi-annually on May 1 and November 1 of each year, commencing on November 1, 2021. The 2026 Notes mature on November 1, 2026. The proceeds from the offerings of the 2026 Notes were used to repay $387.6 million of principal outstanding under our Term Loan and to reduce the outstanding balance under our ABL Credit Facility, including the amount borrowed for repayment of the $55.6 million principal outstanding of the 8.875% Debentures that matured on April 15, 2021. On April 16, 2021, we amended our senior secured asset-based revolving credit facility (the “ABL Credit Facility”) to, among other things, extend the maturity date from September 29, 2022 to April 16, 2026 and reduce the aggregate commitments from $800.0 million to $650.0 million. The amount available to be borrowed under the ABL Credit Facility is equal to the lesser of (a) $65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is limited to $175.0 million. Borrowings under the ABL Credit Facility bear interest at a rate dependent on the average quarterly availability and is calculated according to a base rate (except in certain circumstances, based on the prime rate) or a Eurocurrency rate (except in certain circumstances, based on LIBOR) plus an applicable margin. The applicable margin for base rate loans ranges from 0.25% to 0.75% and the applicable margin for Eurocurrency loans ranges from 1.25% to 1.75%. In addition, a fee is payable quarterly on the unused portion of the total commitments. This fee accrues at a rate of either 0.25% or 0.375% depending upon the average usage of the facility. Borrowings under the ABL Credit Facility may be used for working capital and general corporate purposes. Based on our Borrowing Base as of June 30, 2021 and letters of credit, we had approximately $462.0 million borrowing capacity available under the ABL Credit Facility. The weighted average interest rate on borrowings under our ABL Credit Facility was 1.5% and 1.9% during the six months ended June 30, 2021 and 2020, respectively. There was $30 million of outstanding borrowings on our ABL Credit Facility as of June 30, 2021 and no outstanding borrowings as of December 31, 2020. During the second quarter of 2021, we utilized proceeds from the offerings of the 2026 Notes to repay $387.6 million of principal outstanding on our term loan B (the “Term Loan”), which we entered into on October 15, 2018 and is scheduled to mature on January 15, 2024. The repayment was applied to eliminate the quarterly principal payments that were previously required. The Term Loan bears interest based on the London Interbank Offered Rate (LIBOR) plus a margin of 5% or a base rate plus a margin of 4%. Debt extinguishment costs in conjunction with the partial repayment of the Term Loan were $6.2 million, which included unamortized debt issuance costs and discount and is recorded in Loss on debt extinguishment for three months ended June 30, 2021 on the Condensed Consolidated Statement of Operations. The credit agreements for our ABL Credit Facility (the “ ”) and Term Loan (the "Term Loan Credit Agreement") to reduce, prepay, repay or purchase certain indebtedness Interest paid was $31.7 million and $54.6 million for the three and six months ended June 30, 2021 and $44.3 million and $67.8 million for the three and six months ended June 30, 2020. Interest income was $0.3 million and $0.7 million for the three and six months ended June 30, 2021 and $0.4 million and $0.9 million for the three and six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16. Derivatives All derivatives are recorded as other current or noncurrent assets or other current or noncurrent liabilities in the Condensed Consolidated Balance Sheets at their respective fair values. Unrealized gains and losses related to derivatives are recorded in the Condensed Consolidated Statements of Operations, or in other comprehensive income (loss), net of applicable income taxes, depending on the purpose for which the derivative is held. At the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densed Consolidated Statements of Operations. We are exposed to the impact of foreign currency fluctuations based on our global operations. Foreign currency fluctuations affect the U.S. dollar value of revenues earned and expenses incurred in foreign currencies. We are also exposed to currency risk to the extent we own assets or incur liabilities, or enter into other transactions that are not in the functional currency of the subsidiary in which we operate. We employ different practices to manage these risks, including where appropriate the use of derivative instruments, such as foreign currency forwards. To the extent the gains and losses associated with the fair values of foreign currency derivatives are recognized in the Consolidated Statements of Operations, they are generally offset by gains and losses on underlying payables and receivables. We do not use derivative financial instruments for trading or speculative purposes. The aggregate notional value of the forward contracts at June 30, 2021 and December 31, 2020 was $268.7 million and $220.7 million, respectively. The fair values of foreign currency contracts were determined to be Level 2 under the fair value hierarchy and are valued using market exchange rates. In 2019 and 2020, we entered into interest rate swap agreements to manage interest rate risk exposure, effectively changing the interest rate on $400.0 million of our floating-rate Term Loan based on LIBOR to a fixed-rate. The interest rate swaps, with a notional value of $400.0 million, were designated as cash flow hedges against the variability of cash flows associated with our Term Loan scheduled to mature on January 15, 2024, which are attributable to changes in the benchmark interest rate. In the second quarter of 2021, we terminated interest rate swap agreements with a notional value of $300.0 million in conjunction with the partial repayment of our Term Loan. The termination of these agreements resulted in a loss of $9.2 million recorded within interest expense on the Condensed Consolidated Statement of Operations for the three and six months ended June 30, 2021. The fair value of the remaining $100.0 million interest rate swap was determined to be Level 2 under the fair value hierarchy and was developed using the market standard methodology of netting the discounted future variable cash payments and the discounted expected fixed cash receipts. Credit valuation adjustments, which consider the impact of any credit enhancements to the contracts, are incorporated in the fair value to account for potential nonperformance risk. We evaluate the credit value adjustments of the interest rate swap agreement, which take into account the possibility of counterparty and our own default, on at least a quarterly basis. Our foreign currency contracts and interest rate swap are subject to master netting agreements that allow us to settle positive and negative positions with the respective counterpartie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We manage credit risk for our derivative positions on a counterparty-by-counterparty basis, considering the net portfolio exposure with each counterparty, consistent with our risk management strategy for such transactions. Our agreements with each of our counterparties contain a provision where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ned. As of June 30, 2021
Classification on Consolidated Balance Sheets
June 30, 2021
December 31, 2020
Derivative assets
Foreign currency contracts:
Not designated as hedging instruments
Prepaid expenses and other current assets
$
1.9
$
5.9
Derivative liabilities
Foreign currency contracts:
Not designated as hedging instruments
Accrued liabilities and other
$
—
$
2.3
Interest rate swap agreements:
Designated as cash flow hedges
Accrued liabilities and other
1.3
5.0
Designated as cash flow hedges
Other noncurrent liabilities
1.3
9.6
The pre-tax losses (gains) recognized on derivative financial instruments in the Condensed
Three Months Ended June 30,
Six Months Ended June 30,
Classification of Loss (Gain) Recognized in the Consolidated Statements of Operations
2021
2020
2021
2020
Derivatives not designated as hedges
Foreign currency contracts
Selling, general and administrative expenses
$
(7.4
)
$
(0.1
)
$
(5.0
)
$
1.1
Derivatives designated as cash flow hedges
Interest rate swap agreements
Interest expense, net
9.9
1.0
11.2
0.8
The pre-tax (gains) losses recognized on derivative financial instruments in the Condensed
Three Months Ended June 30,
Six Months Ended June 30,
2021
2020
2021
2020
Derivatives designated as cash flow hedges
Interest rate swap agreements
$
1.2
$
2.7
$
(0.9
)
$
1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17. New Accounting Pronouncements Recently Adopted Accounting Pronouncements In December 2019, the FASB issued ASU No. 2019-12 “Simplifying the Accounting for Income Taxes (Topic 740)” (“ASU 2019-12”), which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2019-12 is effective for public entities for fiscal years, and interim periods within those fiscal years, beginning after December 15, 2020, however early adoption was permitted. We adopted ASU 2019-12 on January 1, 2021 and the changes did not have a material impact on our income tax provision. Accounting Pronouncements Issued and Not Yet Adopted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LIBOR, was effective upon issuance and will be applied to future contracts with changes to the reference rate. To date, we have had no such modification to any of our contracts. We are currently evaluating the prospective impact of the standard, and we will adopt ASU 2020-04 upon such contract modification. The impact of the standard is not expected to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Cash, Cash Equivalents and Restricted Cash</t>
        </is>
      </c>
      <c r="B4" s="4" t="inlineStr">
        <is>
          <t>Cash, Cash Equivalents and Restricted Cash The following table provides a reconciliation of cash, cash equivalents and restricted cash at June 30, 2021 and December 31, 2020 reported within the Condensed Consolidated Balance Sheets that sum to the total of the same such amounts shown in the Condensed Consolidated Statement of Cash Flows.
June 30, 2021
December 31, 2020
Cash and cash equivalents
$
237.2
$
288.8
Restricted cash - current (a)
58.9
62.6
Restricted cash - noncurrent (b)
0.1
6.2
Total cash, cash equivalents and restricted cash
$
296.2
$
357.6
(a)
Included within Prepaid expenses and other current assets within the Condensed Consolidated Balance Sheets
(b)
Included within Other noncurrent assets within the Condensed Consolidated Balance Sheets</t>
        </is>
      </c>
    </row>
    <row r="5">
      <c r="A5" s="4" t="inlineStr">
        <is>
          <t>Revenue Recognition</t>
        </is>
      </c>
      <c r="B5" s="4" t="inlineStr">
        <is>
          <t xml:space="preserve">Disaggregation of Revenue The following table presents net sales disaggregated by products and services:
Three Months Ended
Six Months Ended
June 30,
June 30,
2021
2020
2021
2020
Commercial print
340.3
$
275.5
$
676.8
$
638.9
Packaging
179.7
150.4
354.1
265.5
Labels
131.3
113.7
260.0
235.3
Direct marketing
113.6
108.0
244.5
290.8
Digital print and fulfillment
101.7
84.7
199.2
198.3
Statements
99.3
101.9
217.8
228.8
Supply chain management
67.3
64.9
140.0
134.6
Forms
48.8
48.6
97.6
101.0
Business process outsourcing
42.9
40.6
85.4
84.6
Digital and creative solutions
20.7
21.3
43.3
48.7
Total net sales
$
1,145.6
$
1,009.6
$
2,318.7
$
2,226.5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liabilities from contracts with clients:
Contract Liabilities
Short-Term
Balance at December 31, 2020
$15.6
Balance at June 30, 2021
$11.9 Contract liabilities primarily relate to client advances received prior to completion of performance obligations. Reductions in contract liabilities are a result of our completion of performance obligations. Revenue recognized during the six months ended June 30, 2021 from amounts included in contract liabilities at the beginning of the period was approximately $11.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at June 30, 2021 and December 31, 2020 reported within the Condensed Consolidated Balance Sheets that sum to the total of the same such amounts shown in the Condensed Consolidated Statement of Cash Flows.
June 30, 2021
December 31, 2020
Cash and cash equivalents
$
237.2
$
288.8
Restricted cash - current (a)
58.9
62.6
Restricted cash - noncurrent (b)
0.1
6.2
Total cash, cash equivalents and restricted cash
$
296.2
$
357.6
(a)
Included within Prepaid expenses and other current assets within the Condensed Consolidated Balance Sheets
(b)
Included within Other noncurrent assets with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Results and Assets and Liabilities of Discontinued Operations</t>
        </is>
      </c>
      <c r="B4" s="4" t="inlineStr">
        <is>
          <t>Results of discontinued operations for the three and six months ended June 30, 2020 were as follows:
Three Months Ended
Six Months Ended
June 30,
June 30,
2020
2020
Net sales
$
163.1
$
368.0
Cost of sales
(140.6
)
(320.0
)
Selling, general, administrative and other operating expenses
(18.5
)
(39.3
)
Restructuring, impairment and other expense
(0.1
)
(20.8
)
Operating income (loss) from discontinued operations
3.9
(12.1
)
Income tax expense
(2.6
)
(1.5
)
Net gain (loss) from discontinued operations
$
1.3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Net Sales Disaggregated by Products and Services</t>
        </is>
      </c>
      <c r="B4" s="4" t="inlineStr">
        <is>
          <t>The following table presents net sales disaggregated by products and services:
Three Months Ended
Six Months Ended
June 30,
June 30,
2021
2020
2021
2020
Commercial print
340.3
$
275.5
$
676.8
$
638.9
Packaging
179.7
150.4
354.1
265.5
Labels
131.3
113.7
260.0
235.3
Direct marketing
113.6
108.0
244.5
290.8
Digital print and fulfillment
101.7
84.7
199.2
198.3
Statements
99.3
101.9
217.8
228.8
Supply chain management
67.3
64.9
140.0
134.6
Forms
48.8
48.6
97.6
101.0
Business process outsourcing
42.9
40.6
85.4
84.6
Digital and creative solutions
20.7
21.3
43.3
48.7
Total net sales
$
1,145.6
$
1,009.6
$
2,318.7
$
2,226.5</t>
        </is>
      </c>
    </row>
    <row r="5">
      <c r="A5" s="4" t="inlineStr">
        <is>
          <t>Contract Liabilities from Contracts with Clients</t>
        </is>
      </c>
      <c r="B5" s="4" t="inlineStr">
        <is>
          <t>The following table provides information about contract liabilities from contracts with clients:
Contract Liabilities
Short-Term
Balance at December 31, 2020
$15.6
Balance at June 30, 2021
$1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The components of inventories, net of excess and obsolescence reserves for raw materials and finished goods, at June 30, 2021 and December 31, 2020 were as follows:
June 30, 2021
December 31, 2020
Raw materials and manufacturing supplies
$
166.2
$
147.3
Work in process
72.6
64.8
Finished goods
128.9
107.9
LIFO reserve
(19.0
)
(17.9
)
Total inventories
$
348.7
$
3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The components of property, plant and equipment at June 30, 2021 and December 31, 2020 were as follows:
June 30, 2021
December 31, 2020
Land
$
37.2
$
38.2
Buildings
364.4
361.0
Machinery and equipment
1,688.0
1,703.1
2,089.6
2,102.3
Less: Accumulated depreciation
(1,669.6
)
(1,663.5
)
Total property, plant and equipment-net
$
420.0
$
4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Receivables, allowance for credit losses</t>
        </is>
      </c>
      <c r="B3" s="6" t="n">
        <v>10.7</v>
      </c>
      <c r="C3" s="6" t="n">
        <v>15.9</v>
      </c>
    </row>
    <row r="4">
      <c r="A4" s="4" t="inlineStr">
        <is>
          <t>Preferred stock, par value</t>
        </is>
      </c>
      <c r="B4" s="8" t="n">
        <v>1</v>
      </c>
      <c r="C4" s="8" t="n">
        <v>1</v>
      </c>
    </row>
    <row r="5">
      <c r="A5" s="4" t="inlineStr">
        <is>
          <t>Preferred stock, authorized</t>
        </is>
      </c>
      <c r="B5" s="7" t="n">
        <v>2000000</v>
      </c>
      <c r="C5" s="7" t="n">
        <v>2000000</v>
      </c>
    </row>
    <row r="6">
      <c r="A6" s="4" t="inlineStr">
        <is>
          <t>Preferred stock, Issued</t>
        </is>
      </c>
      <c r="B6" s="7" t="n">
        <v>0</v>
      </c>
      <c r="C6" s="7" t="n">
        <v>0</v>
      </c>
    </row>
    <row r="7">
      <c r="A7" s="4" t="inlineStr">
        <is>
          <t>Common stock, par value</t>
        </is>
      </c>
      <c r="B7" s="9" t="n">
        <v>0.01</v>
      </c>
      <c r="C7" s="9" t="n">
        <v>0.01</v>
      </c>
    </row>
    <row r="8">
      <c r="A8" s="4" t="inlineStr">
        <is>
          <t>Common stock, Authorized</t>
        </is>
      </c>
      <c r="B8" s="7" t="n">
        <v>165000000</v>
      </c>
      <c r="C8" s="7" t="n">
        <v>165000000</v>
      </c>
    </row>
    <row r="9">
      <c r="A9" s="4" t="inlineStr">
        <is>
          <t>Common stock, Issued</t>
        </is>
      </c>
      <c r="B9" s="7" t="n">
        <v>89000000</v>
      </c>
      <c r="C9" s="7" t="n">
        <v>89000000</v>
      </c>
    </row>
    <row r="10">
      <c r="A10" s="4" t="inlineStr">
        <is>
          <t>Treasury stock, shares</t>
        </is>
      </c>
      <c r="B10" s="7" t="n">
        <v>16200000</v>
      </c>
      <c r="C10" s="7" t="n">
        <v>1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arrying Value of Goodwill by Segment</t>
        </is>
      </c>
      <c r="B4" s="4" t="inlineStr">
        <is>
          <t>The carrying amount of goodwill at June 30, 2021 and December 31, 2020 were as follows:
Business Services
Marketing Solutions
Total
Net book value as of December 31, 2020
Goodwill
$
2,076.1
$
519.5
$
2,595.6
Accumulated impairment losses
(1,930.9
)
(254.1
)
(2,185.0
)
Total
145.2
265.4
410.6
Foreign exchange
(2.2
)
—
(2.2
)
Net book value as of June 30, 2021
Goodwill
2,080.1
519.5
2,599.6
Accumulated impairment losses
(1,937.1
)
(254.1
)
(2,191.2
)
Total
$
143.0
$
265.4
$
408.4</t>
        </is>
      </c>
    </row>
    <row r="5">
      <c r="A5" s="4" t="inlineStr">
        <is>
          <t>Components of Other Intangible Assets</t>
        </is>
      </c>
      <c r="B5" s="4" t="inlineStr">
        <is>
          <t>The components of other intangible assets at June 30, 2021 and December 31, 2020 were as follows:
June 30, 2021
December 31, 2020
Gross
Gross
Carrying
Accumulated
Net Book
Carrying
Accumulated
Net
Amount
Amortization
Value
Amount
Amortization
Value
Client relationships
$
414.7
$
(367.3
)
$
47.4
$
417.0
$
(361.1
)
$
55.9
Trade names
28.5
(16.7
)
11.8
29.1
(16.2
)
12.9
Trademarks, licenses and agreements
23.2
(23.2
)
—
23.2
(23.2
)
—
Patents
2.0
(2.0
)
—
2.0
(2.0
)
—
Total amortizable other intangible assets
468.4
(409.2
)
59.2
471.3
(402.5
)
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Other (Tables)</t>
        </is>
      </c>
      <c r="B1" s="2" t="inlineStr">
        <is>
          <t>6 Months Ended</t>
        </is>
      </c>
    </row>
    <row r="2">
      <c r="B2" s="2" t="inlineStr">
        <is>
          <t>Jun. 30, 2021</t>
        </is>
      </c>
    </row>
    <row r="3">
      <c r="A3" s="3" t="inlineStr">
        <is>
          <t>Restructuring And Related Activities [Abstract]</t>
        </is>
      </c>
    </row>
    <row r="4">
      <c r="A4" s="4" t="inlineStr">
        <is>
          <t>Schedule of Net Restructuring, Impairment and Other Expenses</t>
        </is>
      </c>
      <c r="B4" s="4" t="inlineStr">
        <is>
          <t>For the three and six months ended June 30, 2021 and 2020, we recorded the following net restructuring, impairment and other expenses:
Three Months Ended
June 30, 2021
Employee
Other Restructuring
Multi-Employer Pension Plan
Impairment and
Terminations
Charges
Charges
Other
Total
Business Services
$0.6
$3.0
$0.6
$(0.9)
$3.3
Marketing Solutions
0.2
1.7
0.1
0.5
2.5
Corporate
1.5
2.9
(0.5)
—
3.9
Total
$2.3
$7.6
$0.2
$(0.4)
$9.7
Three Months Ended
June 30, 2020
Employee
Other Restructuring
Multi-Employer Pension Plan
Impairment and
Terminations
Charges
Charges
Other
Total
Business Services
$6.4
$1.8
$1.1
$0.4
$9.7
Marketing Solutions
1.6
0.5
0.1
—
2.2
Corporate
4.8
11.7
—
—
16.5
Total
$12.8
$14.0
$1.2
$0.4
$28.4
Six Months Ended
June 30, 2021
Employee
Other Restructuring
Multi-Employer Pension Plan
Impairment and
Terminations
Charges
Charges
Other
Total
Business Services
$
1.4
$
4.6
$
1.2
$
(0.5
)
$
6.7
Marketing Solutions
0.5
3.5
0.2
0.5
4.7
Corporate
1.9
3.5
(1.3
)
—
4.1
Total
$
3.8
$
11.6
$
0.1
$
—
$
15.5
Six Months Ended
June 30, 2020
Employee
Other Restructuring
Multi-Employer Pension Plan
Impairment and
Terminations
Charges
Charges
Other
Total
Business Services
$
12.2
$
2.8
$
1.7
$
(1.3
)
$
15.4
Marketing Solutions
2.0
0.5
0.2
—
2.7
Corporate
6.7
14.8
—
—
21.5
Total
$
20.9
$
18.1
$
1.9
$
(1.3
)
$
39.6</t>
        </is>
      </c>
    </row>
    <row r="5">
      <c r="A5" s="4" t="inlineStr">
        <is>
          <t>Schedule of Changes in the Restructuring and MEPP Reserves</t>
        </is>
      </c>
      <c r="B5" s="4" t="inlineStr">
        <is>
          <t>Restructuring and MEPP reserves as of December 31, 2020 and June 30, 2021, and changes during the six months ended June 30, 2021, were as follows:
Restructuring
Foreign
December 31,
and Other
Exchange and
Cash
June 30,
2020
Charges
Other
Paid
2021
Employee terminations
$
6.2
$
3.7
$
0.1
$
(4.1
)
$
5.9
MEPP withdrawal obligations
70.2
0.2
—
(21.6
)
48.8
Other
12.2
11.6
0.2
(9.2
)
14.8
Total
$
88.6
$
15.5
$
0.3
$
(34.9
)
$
6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6 Months Ended</t>
        </is>
      </c>
    </row>
    <row r="2">
      <c r="B2" s="2" t="inlineStr">
        <is>
          <t>Jun. 30, 2021</t>
        </is>
      </c>
    </row>
    <row r="3">
      <c r="A3" s="3" t="inlineStr">
        <is>
          <t>Compensation And Retirement Disclosure [Abstract]</t>
        </is>
      </c>
    </row>
    <row r="4">
      <c r="A4" s="4" t="inlineStr">
        <is>
          <t>Components of Net Pension and Other Postretirement Benefit Plan (OPEB) Income</t>
        </is>
      </c>
      <c r="B4" s="4" t="inlineStr">
        <is>
          <t xml:space="preserve">Components of net pension and other postretirement benefits plan (“OPEB”) income for the three and six months ended June 30, 2021 and 2020 were as follows:
Three Months Ended
Six Months Ended
June 30,
June 30,
2021
2020
2021
2020
Pension income:
Service cost
$
0.3
$
0.2
$
0.6
$
0.5
Interest cost
5.1
6.8
10.2
13.7
Expected return on plan assets
(9.6
)
(10.0
)
(19.1
)
(20.2
)
Amortization, net
3.0
2.5
5.9
5.0
Net pension income
$
(1.2
)
$
(0.5
)
$
(2.4
)
$
(1.0
)
OPEB income:
Interest cost
1.0
1.8
2.1
3.6
Expected return on plan assets
(2.9
)
(3.1
)
(5.9
)
(6.3
)
Amortization, net
(1.7
)
(1.5
)
(3.2
)
(3.0
)
Net OPEB income
$
(3.6
)
$
(2.8
)
$
(7.0
)
$
(5.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Equity Activity</t>
        </is>
      </c>
      <c r="B4" s="4" t="inlineStr">
        <is>
          <t>Our equity as of December 31, 2020 and June 30, 2021, and changes during the three and six months ended June 30, 2021, were as follows:
Common
Additional Paid-in-
Treasury
Accumulated
Accumulated Other Comprehensive
Total RRD's Stockholders'
Noncontrolling
Total
Stock
Capital
Stock
Deficit
Loss
Equity
Interests
Equity
Balance at December 31, 2020
$
0.9
$
3,263.6
$
(1,127.6
)
$
(2,240.7
)
$
(153.9
)
$
(257.7
)
$
13.9
$
(243.8
)
Net (loss) income
(1.3
)
(1.3
)
0.2
(1.1
)
Other comprehensive loss
(6.4
)
(6.4
)
(0.2
)
(6.6
)
Share-based compensation
0.2
0.2
0.2
Issuance of share-based awards, net of withholdings and other
(158.4
)
156.0
(2.4
)
(2.4
)
Distributions to noncontrolling interests
—
(0.7
)
(0.7
)
Balance at March 31, 2021
$
0.9
$
3,105.4
$
(971.6
)
$
(2,242.0
)
$
(160.3
)
$
(267.6
)
$
13.2
$
(254.4
)
Net (loss) income
(9.4
)
(9.4
)
0.2
(9.2
)
Other comprehensive income
17.4
17.4
0.1
17.5
Share-based compensation
2.4
2.4
2.4
Issuance of share-based awards, net of withholdings and other
(77.8
)
77.7
(0.1
)
(0.1
)
Balance at June 30, 2021
$
0.9
$
3,030.0
$
(893.9
)
$
(2,251.4
)
$
(142.9
)
$
(257.3
)
$
13.5
$
(243.8
) Our equity as of December 31, 2019 and June 30, 2020, and changes during three and six months ended June 30, 2020, were as follows:
Common
Additional Paid-in-
Treasury
Accumulated
Accumulated Other Comprehensive
Total RRD's Stockholders'
Noncontrolling
Total
Stock
Capital
Stock
Deficit
Loss
Equity
Interests
Equity
Balance at December 31, 2019
$
0.9
$
3,348.0
$
(1,219.6
)
$
(2,336.8
)
$
(176.2
)
$
(383.7
)
$
13.4
$
(370.3
)
Net (loss) income
(13.0
)
(13.0
)
0.1
(12.9
)
Other comprehensive income
(31.0
)
(31.0
)
(0.2
)
(31.2
)
Share-based compensation
1.4
1.4
1.4
Issuance of share-based awards, net of withholdings and other
(82.3
)
81.8
(0.5
)
(0.5
)
Cash dividends paid
(2.1
)
(2.1
)
(2.1
)
Cumulative impact of adopting ASU 2016-03, net of tax
(0.3
)
(0.3
)
(0.3
)
Distributions to noncontrolling interests
—
(0.7
)
(0.7
)
Balance at March 31, 2020
$
0.9
$
3,267.1
$
(1,137.8
)
$
(2,352.2
)
$
(207.2
)
$
(429.2
)
$
12.6
$
(416.6
)
Net loss
(57.2
)
(57.2
)
(57.2
)
Other comprehensive income
6.2
6.2
6.2
Share-based compensation
1.8
1.8
1.8
Issuance of share-based awards, net of withholdings and other
(7.7
)
7.6
(0.1
)
(0.1
)
Balance at June 30, 2020
$
0.9
$
3,261.2
$
(1,130.2
)
$
(2,409.4
)
$
(201.0
)
$
(478.5
)
$
12.6
$
(4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reconciliation of the numerator and denominator of the basic and diluted earnings per share calculation and the anti-dilutive share-based awards for the three and six months ended June 30, 2021 and 2020 were as follows:
Three Months Ended
Six Months Ended
June 30,
June 30,
2021
2020
2021
2020
Basic and diluted net (loss) earnings per share attributable to RRD common stockholders:
Continuing operations
$
(0.13
)
$
(0.79
)
$
(0.16
)
$
(0.70
)
Discontinued operations
$
—
$
—
$
0.01
$
(0.28
)
Net loss attributable to RR Donnelley stockholders
$
(0.13
)
$
(0.79
)
$
(0.15
)
$
(0.98
)
Numerator:
Net loss attributable to RRD common stockholders - continuing operations
$
(9.4
)
$
(57.2
)
$
(11.3
)
$
(50.3
)
Net earnings (loss) from discontinued operations, net of income taxes
—
—
0.6
(19.9
)
Net loss attributable to RRD common stockholders
$
(9.4
)
$
(57.2
)
$
(10.7
)
$
(70.2
)
Denominator:
Weighted average number of common shares outstanding - Basic and Diluted
73.3
72.2
73.0
71.9
Weighted average number of anti-dilutive share-based awards:
Stock options
0.2
0.3
0.2
0.3
Restricted stock units
0.6
1.5
0.7
1.1
Total
0.8
1.8
0.9
1.4
Dividends declared per common share
$
—
$
—
$
—
$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Components of Other Comprehensive Income (Loss) and Income Tax Expense (Benefit) Allocated to Each Component</t>
        </is>
      </c>
      <c r="B4" s="4" t="inlineStr">
        <is>
          <t>The components of other comprehensive income (loss) and income tax expense (benefit) allocated to each component for the three and six months ended June 30, 2021 and 2020 were as follows:
Three Months Ended
Six Months Ended
June 30, 2021
June 30, 2021
Before
Net of
Before
Net of
Tax
Income
Tax
Tax
Income
Tax
Amount
Tax
Amount
Amount
Tax
Amount
Translation adjustments
$
10.0
$
—
$
10.0
$
(0.2
)
$
—
$
(0.2
)
Adjustments for net periodic pension and OPEB cost
1.3
0.3
1.0
2.7
0.6
2.1
Change in fair value of derivatives
8.7
2.2
6.5
12.1
3.1
9.0
Other comprehensive income
$
20.0
$
2.5
$
17.5
$
14.6
$
3.7
$
10.9
Three Months Ended
Six Months Ended
June 30, 2020
June 30, 2020
Before
Net of
Before
Net of
Tax
Income
Tax
Tax
Income
Tax
Amount
Tax
Amount
Amount
Tax
Amount
Translation adjustments
$
6.8
$
—
$
6.8
$
(13.2
)
$
—
$
(13.2
)
Adjustments for net periodic pension and OPEB cost
1.0
0.3
0.7
2.0
0.5
1.5
Change in fair value of derivatives
(1.8
)
(0.5
)
(1.3
)
(17.5
)
(4.2
)
(13.3
)
Other comprehensive income (loss)
$
6.0
$
(0.2
)
$
6.2
$
(28.7
)
$
(3.7
)
$
(25.0
)</t>
        </is>
      </c>
    </row>
    <row r="5">
      <c r="A5" s="4" t="inlineStr">
        <is>
          <t>Summary of Changes in Accumulated Other Comprehensive Loss</t>
        </is>
      </c>
      <c r="B5" s="4" t="inlineStr">
        <is>
          <t>Accumulated other comprehensive loss by component as of December 31, 2020 and June 30, 2021, and changes during the six months ended June 30, 2021, were as follows:
Changes in the Fair Value of Derivatives
Pension and OPEB Cost
Translation Adjustments
Total
Balance at December 31, 2020
$
(11.0
)
$
(178.5
)
$
35.6
$
(153.9
)
Other comprehensive loss before reclassifications
(2.2
)
—
(0.1
)
(2.3
)
Amounts reclassified from accumulated other comprehensive loss
11.2
2.1
—
13.3
Net change in accumulated other comprehensive loss
9.0
2.1
(0.1
)
11.0
Balance at June 30, 2021
$
(2.0
)
$
(176.4
)
$
35.5
$
(142.9
)
Accumulated other comprehensive loss by component as of December 31, 2019 and June 30, 2020, and changes during the six months ended June 30, 2020, were as follows:
Changes in the Fair Value of Derivatives
Pension and OPEB Cost
Translation Adjustments
Total
Balance at December 31, 2019
$
1.0
$
(185.7
)
$
8.5
$
(176.2
)
Other comprehensive loss before reclassifications
(14.1
)
—
(13.0
)
(27.1
)
Amounts reclassified from accumulated other comprehensive loss
0.8
1.5
—
2.3
Net change in accumulated other comprehensive loss
(13.3
)
1.5
(13.0
)
(24.8
)
Balance at June 30, 2020
$
(12.3
)
$
(184.2
)
$
(4.5
)
$
(201.0
)</t>
        </is>
      </c>
    </row>
    <row r="6">
      <c r="A6" s="4" t="inlineStr">
        <is>
          <t>Reclassifications from Accumulated Other Comprehensive Loss</t>
        </is>
      </c>
      <c r="B6" s="4" t="inlineStr">
        <is>
          <t>Reclassifications from accumulated other comprehensive loss for the three and six months ended June 30, 2021 and 2020 were as follows:
Three Months Ended June 30,
Six Months Ended June 30,
Classification in the Condensed
2021
2020
2021
2020
Consolidated Statements of Operations
Amortization of pension and OPEB cost:
Net actuarial loss
$
2.6
$
1.4
$
5.4
$
3.0
Investment and other income-net
Net prior service credit
(1.3
)
(0.4
)
(2.7
)
(1.0
)
Investment and other income-net
Reclassifications before tax
1.3
1.0
2.7
2.0
Income tax benefit
0.3
0.3
0.6
0.5
Reclassification, net of tax
1.0
0.7
$
2.1
$
1.5
Derivatives:
Net realized loss
$
9.9
$
1.0
$
11.2
$
0.8
Interest expense-net
Reclassification, net of tax
9.9
1.0
11.2
0.8
Total reclassifications, net of tax
$
10.9
$
1.7
$
13.3
$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June 30, 2021
Income (Loss)
Depreciation
Total
Intersegment
Net
from
and
Capital
Sales
Sales
Sales
Operations
Amortization
Expenditures
Business Services
$924.7
$(15.1)
$909.6
$55.2
$22.3
$12.5
Marketing Solutions
241.0
(5.0)
236.0
9.0
8.1
1.6
Total operating segments
1,165.7
(20.1)
1,145.6
64.2
30.4
14.1
Corporate
—
—
—
(36.0)
2.5
2.8
Total operations
$1,165.7
$(20.1)
$1,145.6
$28.2
$32.9
$16.9
Three Months Ended
June 30, 2020
Income (Loss)
Depreciation
Total
Intersegment
Net
from
and
Capital
Sales
Sales
Sales
Operations
Amortization
Expenditures
Business Services
$808.0
$(12.4)
$795.6
$17.1
$23.8
$9.1
Marketing Solutions
219.3
(5.3)
214.0
(1.8)
12.0
4.8
Total operating segments
1,027.3
(17.7)
1,009.6
15.3
35.8
13.9
Corporate
—
—
—
(34.3)
1.1
6.5
Total operations
$1,027.3
$(17.7)
$1,009.6
$(19.0)
$36.9
$20.4
Six Months Ended
June 30, 2021
Assets of
Income (Loss)
Depreciation
Operations
Total
Intersegment
Net
from
and
Capital
As of
Sales
Sales
Sales
Operations
Amortization
Expenditures
June 30, 2021
Business Services
$
1,860.7
$
(29.0
)
$
1,831.7
$
108.4
$
45.3
$
20.3
$
2,181.6
Marketing Solutions
496.6
(9.6
)
487.0
22.8
16.1
4.6
630.3
Total operating segments
2,357.3
(38.6
)
2,318.7
131.2
61.4
24.9
2,811.9
Corporate
—
—
—
(77.9
)
5.3
5.0
189.0
Total operations
$
2,357.3
$
(38.6
)
$
2,318.7
$
53.3
$
66.7
$
29.9
$
3,000.9
Six Months Ended
June 30, 2020
Assets of
Income (Loss)
Depreciation
Operations
Total
Intersegment
Net
from
and
Capital
As of
Sales
Sales
Sales
Operations
Amortization
Expenditures
December 31, 2020
Business Services
$
1,714.5
$
(25.8
)
$
1,688.7
$
54.8
$
48.2
$
19.8
$
2,220.9
Marketing Solutions
549.7
(11.9
)
537.8
23.1
26.2
6.4
674.3
Total operating segments
2,264.2
(37.7
)
2,226.5
77.9
74.4
26.2
2,895.2
Corporate
—
—
—
(63.8
)
1.7
11.9
235.7
Total operations
$
2,264.2
$
(37.7
)
$
2,226.5
$
14.1
$
76.1
$
38.1
$
3,1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at June 30, 2021 and December 31, 2020 consisted of the following:
June 30, 2021
December 31, 2020
Borrowings under the ABL Credit Facility
$
30.0
$
—
8.875% debentures due April 15, 2021
—
55.6
7.000% notes due February 15, 2022
79.3
79.3
6.500% notes due November 15, 2023
75.0
75.0
Term Loan due January 15, 2024 (a)
149.2
535.8
6.000% notes due April 1, 2024
61.7
61.7
6.125% secured notes due November 1, 2026
451.1
—
8.250% notes due July 1, 2027
245.8
245.8
6.625% debentures due April 15, 2029
103.4
103.4
8.500% notes due April 15, 2029
302.5
301.6
8.820% debentures due April 15, 2031
54.5
54.5
Unamortized debt issuance costs
(10.6
)
(9.6
)
Total debt
1,541.9
1,503.1
Less: current portion
79.3
61.1
Long-term debt
$
1,462.6
$
1,442.0
(a)
As of June 30, 2021 and December 31, 2020, the interest rate on the Term Loan due January 15, 2024 was 5.09% and 5.15%,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Financial Instruments</t>
        </is>
      </c>
      <c r="B4" s="4" t="inlineStr">
        <is>
          <t>As of June 30, 2021
Classification on Consolidated Balance Sheets
June 30, 2021
December 31, 2020
Derivative assets
Foreign currency contracts:
Not designated as hedging instruments
Prepaid expenses and other current assets
$
1.9
$
5.9
Derivative liabilities
Foreign currency contracts:
Not designated as hedging instruments
Accrued liabilities and other
$
—
$
2.3
Interest rate swap agreements:
Designated as cash flow hedges
Accrued liabilities and other
1.3
5.0
Designated as cash flow hedges
Other noncurrent liabilities
1.3
9.6</t>
        </is>
      </c>
    </row>
    <row r="5">
      <c r="A5" s="4" t="inlineStr">
        <is>
          <t>Schedule of Pre-Tax Losses (Gains) Recognized on Derivative Financial Instruments in Condensed Consolidated Statements of Operations</t>
        </is>
      </c>
      <c r="B5" s="4" t="inlineStr">
        <is>
          <t>The pre-tax losses (gains) recognized on derivative financial instruments in the Condensed
Three Months Ended June 30,
Six Months Ended June 30,
Classification of Loss (Gain) Recognized in the Consolidated Statements of Operations
2021
2020
2021
2020
Derivatives not designated as hedges
Foreign currency contracts
Selling, general and administrative expenses
$
(7.4
)
$
(0.1
)
$
(5.0
)
$
1.1
Derivatives designated as cash flow hedges
Interest rate swap agreements
Interest expense, net
9.9
1.0
11.2
0.8</t>
        </is>
      </c>
    </row>
    <row r="6">
      <c r="A6" s="4" t="inlineStr">
        <is>
          <t>Schedule of Pre-Tax (Gains) Losses Recognized on Derivative Financial Instruments in Condensed Consolidated Statements of Comprehensive Loss</t>
        </is>
      </c>
      <c r="B6" s="4" t="inlineStr">
        <is>
          <t>The pre-tax (gains) losses recognized on derivative financial instruments in the Condensed
Three Months Ended June 30,
Six Months Ended June 30,
2021
2020
2021
2020
Derivatives designated as cash flow hedges
Interest rate swap agreements
$
1.2
$
2.7
$
(0.9
)
$
1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asis of Presentation - Reconciliation of Cash, Cash Equivalents and Restricted Cash (Detail) - USD ($) $ in Millions</t>
        </is>
      </c>
      <c r="B1" s="2" t="inlineStr">
        <is>
          <t>Jun. 30, 2021</t>
        </is>
      </c>
      <c r="C1" s="2" t="inlineStr">
        <is>
          <t>Dec. 31, 2020</t>
        </is>
      </c>
    </row>
    <row r="2">
      <c r="A2" s="3" t="inlineStr">
        <is>
          <t>Accounting Policies [Abstract]</t>
        </is>
      </c>
    </row>
    <row r="3">
      <c r="A3" s="4" t="inlineStr">
        <is>
          <t>Cash and cash equivalents</t>
        </is>
      </c>
      <c r="B3" s="6" t="n">
        <v>237.2</v>
      </c>
      <c r="C3" s="6" t="n">
        <v>288.8</v>
      </c>
    </row>
    <row r="4">
      <c r="A4" s="4" t="inlineStr">
        <is>
          <t>Restricted cash - current</t>
        </is>
      </c>
      <c r="B4" s="6" t="n">
        <v>58.9</v>
      </c>
      <c r="C4" s="6" t="n">
        <v>62.6</v>
      </c>
    </row>
    <row r="5">
      <c r="A5" s="4" t="inlineStr">
        <is>
          <t>Restricted Cash, Current, Asset, Statement of Financial Position [Extensible List]</t>
        </is>
      </c>
      <c r="B5" s="4" t="inlineStr">
        <is>
          <t>Prepaid expenses and other current assets</t>
        </is>
      </c>
      <c r="C5" s="4" t="inlineStr">
        <is>
          <t>Prepaid expenses and other current assets</t>
        </is>
      </c>
    </row>
    <row r="6">
      <c r="A6" s="4" t="inlineStr">
        <is>
          <t>Restricted cash - noncurrent</t>
        </is>
      </c>
      <c r="B6" s="6" t="n">
        <v>0.1</v>
      </c>
      <c r="C6" s="6" t="n">
        <v>6.2</v>
      </c>
    </row>
    <row r="7">
      <c r="A7" s="4" t="inlineStr">
        <is>
          <t>Restricted Cash, Noncurrent, Asset, Statement of Financial Position [Extensible List]</t>
        </is>
      </c>
      <c r="B7" s="4" t="inlineStr">
        <is>
          <t>Other noncurrent assets</t>
        </is>
      </c>
      <c r="C7" s="4" t="inlineStr">
        <is>
          <t>Other noncurrent assets</t>
        </is>
      </c>
    </row>
    <row r="8">
      <c r="A8" s="4" t="inlineStr">
        <is>
          <t>Total cash, cash equivalents and restricted cash</t>
        </is>
      </c>
      <c r="B8" s="6" t="n">
        <v>296.2</v>
      </c>
      <c r="C8" s="6" t="n">
        <v>3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145.6</v>
      </c>
      <c r="C4" s="6" t="n">
        <v>1009.6</v>
      </c>
      <c r="D4" s="6" t="n">
        <v>2318.7</v>
      </c>
      <c r="E4" s="6" t="n">
        <v>2226.5</v>
      </c>
    </row>
    <row r="5">
      <c r="A5" s="4" t="inlineStr">
        <is>
          <t>Cost of sales</t>
        </is>
      </c>
      <c r="B5" s="5" t="n">
        <v>928.1</v>
      </c>
      <c r="C5" s="5" t="n">
        <v>817.3</v>
      </c>
      <c r="D5" s="5" t="n">
        <v>1877.1</v>
      </c>
      <c r="E5" s="5" t="n">
        <v>1785.9</v>
      </c>
    </row>
    <row r="6">
      <c r="A6" s="4" t="inlineStr">
        <is>
          <t>Gross profit</t>
        </is>
      </c>
      <c r="B6" s="5" t="n">
        <v>217.5</v>
      </c>
      <c r="C6" s="5" t="n">
        <v>192.3</v>
      </c>
      <c r="D6" s="5" t="n">
        <v>441.6</v>
      </c>
      <c r="E6" s="5" t="n">
        <v>440.6</v>
      </c>
    </row>
    <row r="7">
      <c r="A7" s="4" t="inlineStr">
        <is>
          <t>Selling, general and administrative expenses (exclusive of depreciation and amortization)</t>
        </is>
      </c>
      <c r="B7" s="5" t="n">
        <v>143.8</v>
      </c>
      <c r="C7" s="5" t="n">
        <v>138.8</v>
      </c>
      <c r="D7" s="5" t="n">
        <v>297.1</v>
      </c>
      <c r="E7" s="5" t="n">
        <v>298.7</v>
      </c>
    </row>
    <row r="8">
      <c r="A8" s="4" t="inlineStr">
        <is>
          <t>Restructuring, impairment and other expense -net (Note 7)</t>
        </is>
      </c>
      <c r="B8" s="5" t="n">
        <v>9.699999999999999</v>
      </c>
      <c r="C8" s="5" t="n">
        <v>28.4</v>
      </c>
      <c r="D8" s="5" t="n">
        <v>15.5</v>
      </c>
      <c r="E8" s="5" t="n">
        <v>39.6</v>
      </c>
    </row>
    <row r="9">
      <c r="A9" s="4" t="inlineStr">
        <is>
          <t>Depreciation and amortization</t>
        </is>
      </c>
      <c r="B9" s="5" t="n">
        <v>32.9</v>
      </c>
      <c r="C9" s="5" t="n">
        <v>36.9</v>
      </c>
      <c r="D9" s="5" t="n">
        <v>66.7</v>
      </c>
      <c r="E9" s="5" t="n">
        <v>76.09999999999999</v>
      </c>
    </row>
    <row r="10">
      <c r="A10" s="4" t="inlineStr">
        <is>
          <t>Other operating expense</t>
        </is>
      </c>
      <c r="B10" s="5" t="n">
        <v>2.9</v>
      </c>
      <c r="C10" s="5" t="n">
        <v>7.2</v>
      </c>
      <c r="D10" s="7" t="n">
        <v>9</v>
      </c>
      <c r="E10" s="5" t="n">
        <v>12.1</v>
      </c>
    </row>
    <row r="11">
      <c r="A11" s="4" t="inlineStr">
        <is>
          <t>Income (loss) from operations</t>
        </is>
      </c>
      <c r="B11" s="5" t="n">
        <v>28.2</v>
      </c>
      <c r="C11" s="7" t="n">
        <v>-19</v>
      </c>
      <c r="D11" s="5" t="n">
        <v>53.3</v>
      </c>
      <c r="E11" s="5" t="n">
        <v>14.1</v>
      </c>
    </row>
    <row r="12">
      <c r="A12" s="4" t="inlineStr">
        <is>
          <t>Interest expense-net</t>
        </is>
      </c>
      <c r="B12" s="5" t="n">
        <v>38.5</v>
      </c>
      <c r="C12" s="5" t="n">
        <v>34.6</v>
      </c>
      <c r="D12" s="7" t="n">
        <v>69</v>
      </c>
      <c r="E12" s="5" t="n">
        <v>68.5</v>
      </c>
    </row>
    <row r="13">
      <c r="A13" s="4" t="inlineStr">
        <is>
          <t>Loss on debt extinguishment</t>
        </is>
      </c>
      <c r="B13" s="5" t="n">
        <v>6.2</v>
      </c>
      <c r="C13" s="5" t="n">
        <v>0.4</v>
      </c>
      <c r="D13" s="5" t="n">
        <v>6.2</v>
      </c>
      <c r="E13" s="5" t="n">
        <v>0.2</v>
      </c>
    </row>
    <row r="14">
      <c r="A14" s="4" t="inlineStr">
        <is>
          <t>Investment and other income-net</t>
        </is>
      </c>
      <c r="B14" s="5" t="n">
        <v>-4.9</v>
      </c>
      <c r="C14" s="5" t="n">
        <v>-3.4</v>
      </c>
      <c r="D14" s="5" t="n">
        <v>-9.699999999999999</v>
      </c>
      <c r="E14" s="5" t="n">
        <v>-7.2</v>
      </c>
    </row>
    <row r="15">
      <c r="A15" s="4" t="inlineStr">
        <is>
          <t>Loss from continuing operations before income taxes</t>
        </is>
      </c>
      <c r="B15" s="5" t="n">
        <v>-11.6</v>
      </c>
      <c r="C15" s="5" t="n">
        <v>-50.6</v>
      </c>
      <c r="D15" s="5" t="n">
        <v>-12.2</v>
      </c>
      <c r="E15" s="5" t="n">
        <v>-47.4</v>
      </c>
    </row>
    <row r="16">
      <c r="A16" s="4" t="inlineStr">
        <is>
          <t>Income tax (benefit) expense</t>
        </is>
      </c>
      <c r="B16" s="5" t="n">
        <v>-2.4</v>
      </c>
      <c r="C16" s="5" t="n">
        <v>6.6</v>
      </c>
      <c r="D16" s="5" t="n">
        <v>-1.3</v>
      </c>
      <c r="E16" s="5" t="n">
        <v>2.8</v>
      </c>
    </row>
    <row r="17">
      <c r="A17" s="4" t="inlineStr">
        <is>
          <t>Net loss from continuing operations</t>
        </is>
      </c>
      <c r="B17" s="5" t="n">
        <v>-9.199999999999999</v>
      </c>
      <c r="C17" s="5" t="n">
        <v>-57.2</v>
      </c>
      <c r="D17" s="5" t="n">
        <v>-10.9</v>
      </c>
      <c r="E17" s="5" t="n">
        <v>-50.2</v>
      </c>
    </row>
    <row r="18">
      <c r="A18" s="4" t="inlineStr">
        <is>
          <t>(Loss) gain on sale of discontinued operations, net of tax</t>
        </is>
      </c>
      <c r="C18" s="5" t="n">
        <v>-1.3</v>
      </c>
      <c r="D18" s="5" t="n">
        <v>0.6</v>
      </c>
      <c r="E18" s="5" t="n">
        <v>-6.3</v>
      </c>
    </row>
    <row r="19">
      <c r="A19" s="4" t="inlineStr">
        <is>
          <t>Gain (loss) from discontinued operations, net of tax</t>
        </is>
      </c>
      <c r="C19" s="5" t="n">
        <v>1.3</v>
      </c>
      <c r="E19" s="5" t="n">
        <v>-13.6</v>
      </c>
    </row>
    <row r="20">
      <c r="A20" s="4" t="inlineStr">
        <is>
          <t>Net income (loss) from discontinued operations (Note 2)</t>
        </is>
      </c>
      <c r="D20" s="5" t="n">
        <v>0.6</v>
      </c>
      <c r="E20" s="5" t="n">
        <v>-19.9</v>
      </c>
    </row>
    <row r="21">
      <c r="A21" s="4" t="inlineStr">
        <is>
          <t>Net loss</t>
        </is>
      </c>
      <c r="B21" s="5" t="n">
        <v>-9.199999999999999</v>
      </c>
      <c r="C21" s="5" t="n">
        <v>-57.2</v>
      </c>
      <c r="D21" s="5" t="n">
        <v>-10.3</v>
      </c>
      <c r="E21" s="5" t="n">
        <v>-70.09999999999999</v>
      </c>
    </row>
    <row r="22">
      <c r="A22" s="4" t="inlineStr">
        <is>
          <t>Less: income attributable to noncontrolling interests</t>
        </is>
      </c>
      <c r="B22" s="5" t="n">
        <v>0.2</v>
      </c>
      <c r="D22" s="5" t="n">
        <v>0.4</v>
      </c>
      <c r="E22" s="5" t="n">
        <v>0.1</v>
      </c>
    </row>
    <row r="23">
      <c r="A23" s="4" t="inlineStr">
        <is>
          <t>Net loss attributable to RRD common stockholders</t>
        </is>
      </c>
      <c r="B23" s="6" t="n">
        <v>-9.4</v>
      </c>
      <c r="C23" s="6" t="n">
        <v>-57.2</v>
      </c>
      <c r="D23" s="6" t="n">
        <v>-10.7</v>
      </c>
      <c r="E23" s="6" t="n">
        <v>-70.2</v>
      </c>
    </row>
    <row r="24">
      <c r="A24" s="3" t="inlineStr">
        <is>
          <t>Basic and diluted net (loss) earnings per share attributable to RRD common stockholders (Note 11):</t>
        </is>
      </c>
    </row>
    <row r="25">
      <c r="A25" s="4" t="inlineStr">
        <is>
          <t>Continuing Operations</t>
        </is>
      </c>
      <c r="B25" s="9" t="n">
        <v>-0.13</v>
      </c>
      <c r="C25" s="9" t="n">
        <v>-0.79</v>
      </c>
      <c r="D25" s="9" t="n">
        <v>-0.16</v>
      </c>
      <c r="E25" s="9" t="n">
        <v>-0.7</v>
      </c>
    </row>
    <row r="26">
      <c r="A26" s="4" t="inlineStr">
        <is>
          <t>Discontinued Operations</t>
        </is>
      </c>
      <c r="D26" s="10" t="n">
        <v>0.01</v>
      </c>
      <c r="E26" s="10" t="n">
        <v>-0.28</v>
      </c>
    </row>
    <row r="27">
      <c r="A27" s="4" t="inlineStr">
        <is>
          <t>Net loss attributable to RR Donnelley stockholders</t>
        </is>
      </c>
      <c r="B27" s="9" t="n">
        <v>-0.13</v>
      </c>
      <c r="C27" s="9" t="n">
        <v>-0.79</v>
      </c>
      <c r="D27" s="9" t="n">
        <v>-0.15</v>
      </c>
      <c r="E27" s="9" t="n">
        <v>-0.98</v>
      </c>
    </row>
    <row r="28">
      <c r="A28" s="3" t="inlineStr">
        <is>
          <t>Weighted average number of common shares outstanding:</t>
        </is>
      </c>
    </row>
    <row r="29">
      <c r="A29" s="4" t="inlineStr">
        <is>
          <t>Basic</t>
        </is>
      </c>
      <c r="B29" s="5" t="n">
        <v>73.3</v>
      </c>
      <c r="C29" s="5" t="n">
        <v>72.2</v>
      </c>
      <c r="D29" s="7" t="n">
        <v>73</v>
      </c>
      <c r="E29" s="5" t="n">
        <v>71.90000000000001</v>
      </c>
    </row>
    <row r="30">
      <c r="A30" s="4" t="inlineStr">
        <is>
          <t>Diluted</t>
        </is>
      </c>
      <c r="B30" s="5" t="n">
        <v>73.3</v>
      </c>
      <c r="C30" s="5" t="n">
        <v>72.2</v>
      </c>
      <c r="D30" s="7" t="n">
        <v>73</v>
      </c>
      <c r="E30" s="5" t="n">
        <v>71.9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 - USD ($) $ in Millions</t>
        </is>
      </c>
      <c r="B1" s="2" t="inlineStr">
        <is>
          <t>6 Months Ended</t>
        </is>
      </c>
    </row>
    <row r="2">
      <c r="B2" s="2" t="inlineStr">
        <is>
          <t>Jun. 30, 2021</t>
        </is>
      </c>
      <c r="C2" s="2" t="inlineStr">
        <is>
          <t>Jun. 30, 2020</t>
        </is>
      </c>
      <c r="D2" s="2" t="inlineStr">
        <is>
          <t>Dec. 31, 2020</t>
        </is>
      </c>
    </row>
    <row r="3">
      <c r="A3" s="3" t="inlineStr">
        <is>
          <t>Basis Of Presentation And Summary Of Significant Accounting Policies [Line Items]</t>
        </is>
      </c>
    </row>
    <row r="4">
      <c r="A4" s="4" t="inlineStr">
        <is>
          <t>Cash payments for income taxes</t>
        </is>
      </c>
      <c r="B4" s="6" t="n">
        <v>26.3</v>
      </c>
      <c r="C4" s="8" t="n">
        <v>14</v>
      </c>
    </row>
    <row r="5">
      <c r="A5" s="4" t="inlineStr">
        <is>
          <t>Cash refunds for income taxes</t>
        </is>
      </c>
      <c r="B5" s="5" t="n">
        <v>0.6</v>
      </c>
      <c r="C5" s="6" t="n">
        <v>2.6</v>
      </c>
    </row>
    <row r="6">
      <c r="A6" s="4" t="inlineStr">
        <is>
          <t>Prepaid Expenses and Other Current Assets</t>
        </is>
      </c>
    </row>
    <row r="7">
      <c r="A7" s="3" t="inlineStr">
        <is>
          <t>Basis Of Presentation And Summary Of Significant Accounting Policies [Line Items]</t>
        </is>
      </c>
    </row>
    <row r="8">
      <c r="A8" s="4" t="inlineStr">
        <is>
          <t>Income taxes receivable</t>
        </is>
      </c>
      <c r="B8" s="6" t="n">
        <v>35.9</v>
      </c>
      <c r="D8" s="6" t="n">
        <v>1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Results of Discontinued Operations (Detail)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Income Statement Balance Sheet And Additional Disclosures By Disposal Groups Including Discontinued Operations [Line Items]</t>
        </is>
      </c>
    </row>
    <row r="4">
      <c r="A4" s="4" t="inlineStr">
        <is>
          <t>Net income (loss) from discontinued operations (Note 2)</t>
        </is>
      </c>
      <c r="C4" s="6" t="n">
        <v>0.6</v>
      </c>
      <c r="D4" s="6" t="n">
        <v>-19.9</v>
      </c>
    </row>
    <row r="5">
      <c r="A5" s="4" t="inlineStr">
        <is>
          <t>Logistics</t>
        </is>
      </c>
    </row>
    <row r="6">
      <c r="A6" s="3" t="inlineStr">
        <is>
          <t>Income Statement Balance Sheet And Additional Disclosures By Disposal Groups Including Discontinued Operations [Line Items]</t>
        </is>
      </c>
    </row>
    <row r="7">
      <c r="A7" s="4" t="inlineStr">
        <is>
          <t>Net sales</t>
        </is>
      </c>
      <c r="B7" s="6" t="n">
        <v>10.6</v>
      </c>
      <c r="D7" s="5" t="n">
        <v>22.8</v>
      </c>
    </row>
    <row r="8">
      <c r="A8" s="4" t="inlineStr">
        <is>
          <t>Business Services | Disposition by Sale | Logistics</t>
        </is>
      </c>
    </row>
    <row r="9">
      <c r="A9" s="3" t="inlineStr">
        <is>
          <t>Income Statement Balance Sheet And Additional Disclosures By Disposal Groups Including Discontinued Operations [Line Items]</t>
        </is>
      </c>
    </row>
    <row r="10">
      <c r="A10" s="4" t="inlineStr">
        <is>
          <t>Net sales</t>
        </is>
      </c>
      <c r="B10" s="5" t="n">
        <v>163.1</v>
      </c>
      <c r="D10" s="7" t="n">
        <v>368</v>
      </c>
    </row>
    <row r="11">
      <c r="A11" s="4" t="inlineStr">
        <is>
          <t>Cost of sales</t>
        </is>
      </c>
      <c r="B11" s="5" t="n">
        <v>-140.6</v>
      </c>
      <c r="D11" s="7" t="n">
        <v>-320</v>
      </c>
    </row>
    <row r="12">
      <c r="A12" s="4" t="inlineStr">
        <is>
          <t>Selling, general, administrative and other operating expenses</t>
        </is>
      </c>
      <c r="B12" s="5" t="n">
        <v>-18.5</v>
      </c>
      <c r="D12" s="5" t="n">
        <v>-39.3</v>
      </c>
    </row>
    <row r="13">
      <c r="A13" s="4" t="inlineStr">
        <is>
          <t>Restructuring, impairment and other expense</t>
        </is>
      </c>
      <c r="B13" s="5" t="n">
        <v>-0.1</v>
      </c>
      <c r="D13" s="5" t="n">
        <v>-20.8</v>
      </c>
    </row>
    <row r="14">
      <c r="A14" s="4" t="inlineStr">
        <is>
          <t>Operating income (loss) from discontinued operations</t>
        </is>
      </c>
      <c r="B14" s="5" t="n">
        <v>3.9</v>
      </c>
      <c r="D14" s="5" t="n">
        <v>-12.1</v>
      </c>
    </row>
    <row r="15">
      <c r="A15" s="4" t="inlineStr">
        <is>
          <t>Income tax expense</t>
        </is>
      </c>
      <c r="B15" s="5" t="n">
        <v>-2.6</v>
      </c>
      <c r="D15" s="5" t="n">
        <v>-1.5</v>
      </c>
    </row>
    <row r="16">
      <c r="A16" s="4" t="inlineStr">
        <is>
          <t>Net income (loss) from discontinued operations (Note 2)</t>
        </is>
      </c>
      <c r="B16" s="6" t="n">
        <v>1.3</v>
      </c>
      <c r="D16" s="6" t="n">
        <v>-13.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 - Logistics - USD ($) $ in Millions</t>
        </is>
      </c>
      <c r="B1" s="2" t="inlineStr">
        <is>
          <t>3 Months Ended</t>
        </is>
      </c>
      <c r="C1" s="2" t="inlineStr">
        <is>
          <t>6 Months Ended</t>
        </is>
      </c>
    </row>
    <row r="2">
      <c r="B2" s="2" t="inlineStr">
        <is>
          <t>Jun. 30, 2020</t>
        </is>
      </c>
      <c r="C2" s="2" t="inlineStr">
        <is>
          <t>Jun. 30, 2020</t>
        </is>
      </c>
    </row>
    <row r="3">
      <c r="A3" s="3" t="inlineStr">
        <is>
          <t>Income Statement Balance Sheet And Additional Disclosures By Disposal Groups Including Discontinued Operations [Line Items]</t>
        </is>
      </c>
    </row>
    <row r="4">
      <c r="A4" s="4" t="inlineStr">
        <is>
          <t>Net sales</t>
        </is>
      </c>
      <c r="B4" s="6" t="n">
        <v>10.6</v>
      </c>
      <c r="C4" s="6" t="n">
        <v>22.8</v>
      </c>
    </row>
    <row r="5">
      <c r="A5" s="4" t="inlineStr">
        <is>
          <t>Goodwill impairment</t>
        </is>
      </c>
      <c r="C5" s="6" t="n">
        <v>2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Sales Disaggregated by Products and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1145.6</v>
      </c>
      <c r="C4" s="6" t="n">
        <v>1009.6</v>
      </c>
      <c r="D4" s="6" t="n">
        <v>2318.7</v>
      </c>
      <c r="E4" s="6" t="n">
        <v>2226.5</v>
      </c>
    </row>
    <row r="5">
      <c r="A5" s="4" t="inlineStr">
        <is>
          <t>Commercial Print</t>
        </is>
      </c>
    </row>
    <row r="6">
      <c r="A6" s="3" t="inlineStr">
        <is>
          <t>Disaggregation Of Revenue [Line Items]</t>
        </is>
      </c>
    </row>
    <row r="7">
      <c r="A7" s="4" t="inlineStr">
        <is>
          <t>Total net sales</t>
        </is>
      </c>
      <c r="B7" s="5" t="n">
        <v>340.3</v>
      </c>
      <c r="C7" s="5" t="n">
        <v>275.5</v>
      </c>
      <c r="D7" s="5" t="n">
        <v>676.8</v>
      </c>
      <c r="E7" s="5" t="n">
        <v>638.9</v>
      </c>
    </row>
    <row r="8">
      <c r="A8" s="4" t="inlineStr">
        <is>
          <t>Packaging</t>
        </is>
      </c>
    </row>
    <row r="9">
      <c r="A9" s="3" t="inlineStr">
        <is>
          <t>Disaggregation Of Revenue [Line Items]</t>
        </is>
      </c>
    </row>
    <row r="10">
      <c r="A10" s="4" t="inlineStr">
        <is>
          <t>Total net sales</t>
        </is>
      </c>
      <c r="B10" s="5" t="n">
        <v>179.7</v>
      </c>
      <c r="C10" s="5" t="n">
        <v>150.4</v>
      </c>
      <c r="D10" s="5" t="n">
        <v>354.1</v>
      </c>
      <c r="E10" s="5" t="n">
        <v>265.5</v>
      </c>
    </row>
    <row r="11">
      <c r="A11" s="4" t="inlineStr">
        <is>
          <t>Direct Marketing</t>
        </is>
      </c>
    </row>
    <row r="12">
      <c r="A12" s="3" t="inlineStr">
        <is>
          <t>Disaggregation Of Revenue [Line Items]</t>
        </is>
      </c>
    </row>
    <row r="13">
      <c r="A13" s="4" t="inlineStr">
        <is>
          <t>Total net sales</t>
        </is>
      </c>
      <c r="B13" s="5" t="n">
        <v>113.6</v>
      </c>
      <c r="C13" s="7" t="n">
        <v>108</v>
      </c>
      <c r="D13" s="5" t="n">
        <v>244.5</v>
      </c>
      <c r="E13" s="5" t="n">
        <v>290.8</v>
      </c>
    </row>
    <row r="14">
      <c r="A14" s="4" t="inlineStr">
        <is>
          <t>Labels</t>
        </is>
      </c>
    </row>
    <row r="15">
      <c r="A15" s="3" t="inlineStr">
        <is>
          <t>Disaggregation Of Revenue [Line Items]</t>
        </is>
      </c>
    </row>
    <row r="16">
      <c r="A16" s="4" t="inlineStr">
        <is>
          <t>Total net sales</t>
        </is>
      </c>
      <c r="B16" s="5" t="n">
        <v>131.3</v>
      </c>
      <c r="C16" s="5" t="n">
        <v>113.7</v>
      </c>
      <c r="D16" s="7" t="n">
        <v>260</v>
      </c>
      <c r="E16" s="5" t="n">
        <v>235.3</v>
      </c>
    </row>
    <row r="17">
      <c r="A17" s="4" t="inlineStr">
        <is>
          <t>Digital Print and Fulfillment</t>
        </is>
      </c>
    </row>
    <row r="18">
      <c r="A18" s="3" t="inlineStr">
        <is>
          <t>Disaggregation Of Revenue [Line Items]</t>
        </is>
      </c>
    </row>
    <row r="19">
      <c r="A19" s="4" t="inlineStr">
        <is>
          <t>Total net sales</t>
        </is>
      </c>
      <c r="B19" s="5" t="n">
        <v>101.7</v>
      </c>
      <c r="C19" s="5" t="n">
        <v>84.7</v>
      </c>
      <c r="D19" s="5" t="n">
        <v>199.2</v>
      </c>
      <c r="E19" s="5" t="n">
        <v>198.3</v>
      </c>
    </row>
    <row r="20">
      <c r="A20" s="4" t="inlineStr">
        <is>
          <t>Statements</t>
        </is>
      </c>
    </row>
    <row r="21">
      <c r="A21" s="3" t="inlineStr">
        <is>
          <t>Disaggregation Of Revenue [Line Items]</t>
        </is>
      </c>
    </row>
    <row r="22">
      <c r="A22" s="4" t="inlineStr">
        <is>
          <t>Total net sales</t>
        </is>
      </c>
      <c r="B22" s="5" t="n">
        <v>99.3</v>
      </c>
      <c r="C22" s="5" t="n">
        <v>101.9</v>
      </c>
      <c r="D22" s="5" t="n">
        <v>217.8</v>
      </c>
      <c r="E22" s="5" t="n">
        <v>228.8</v>
      </c>
    </row>
    <row r="23">
      <c r="A23" s="4" t="inlineStr">
        <is>
          <t>Supply Chain Management</t>
        </is>
      </c>
    </row>
    <row r="24">
      <c r="A24" s="3" t="inlineStr">
        <is>
          <t>Disaggregation Of Revenue [Line Items]</t>
        </is>
      </c>
    </row>
    <row r="25">
      <c r="A25" s="4" t="inlineStr">
        <is>
          <t>Total net sales</t>
        </is>
      </c>
      <c r="B25" s="5" t="n">
        <v>67.3</v>
      </c>
      <c r="C25" s="5" t="n">
        <v>64.90000000000001</v>
      </c>
      <c r="D25" s="7" t="n">
        <v>140</v>
      </c>
      <c r="E25" s="5" t="n">
        <v>134.6</v>
      </c>
    </row>
    <row r="26">
      <c r="A26" s="4" t="inlineStr">
        <is>
          <t>Forms</t>
        </is>
      </c>
    </row>
    <row r="27">
      <c r="A27" s="3" t="inlineStr">
        <is>
          <t>Disaggregation Of Revenue [Line Items]</t>
        </is>
      </c>
    </row>
    <row r="28">
      <c r="A28" s="4" t="inlineStr">
        <is>
          <t>Total net sales</t>
        </is>
      </c>
      <c r="B28" s="5" t="n">
        <v>48.8</v>
      </c>
      <c r="C28" s="5" t="n">
        <v>48.6</v>
      </c>
      <c r="D28" s="5" t="n">
        <v>97.59999999999999</v>
      </c>
      <c r="E28" s="7" t="n">
        <v>101</v>
      </c>
    </row>
    <row r="29">
      <c r="A29" s="4" t="inlineStr">
        <is>
          <t>Business Process Outsourcing</t>
        </is>
      </c>
    </row>
    <row r="30">
      <c r="A30" s="3" t="inlineStr">
        <is>
          <t>Disaggregation Of Revenue [Line Items]</t>
        </is>
      </c>
    </row>
    <row r="31">
      <c r="A31" s="4" t="inlineStr">
        <is>
          <t>Total net sales</t>
        </is>
      </c>
      <c r="B31" s="5" t="n">
        <v>42.9</v>
      </c>
      <c r="C31" s="5" t="n">
        <v>40.6</v>
      </c>
      <c r="D31" s="5" t="n">
        <v>85.40000000000001</v>
      </c>
      <c r="E31" s="5" t="n">
        <v>84.59999999999999</v>
      </c>
    </row>
    <row r="32">
      <c r="A32" s="4" t="inlineStr">
        <is>
          <t>Digital and Creative Solutions</t>
        </is>
      </c>
    </row>
    <row r="33">
      <c r="A33" s="3" t="inlineStr">
        <is>
          <t>Disaggregation Of Revenue [Line Items]</t>
        </is>
      </c>
    </row>
    <row r="34">
      <c r="A34" s="4" t="inlineStr">
        <is>
          <t>Total net sales</t>
        </is>
      </c>
      <c r="B34" s="6" t="n">
        <v>20.7</v>
      </c>
      <c r="C34" s="6" t="n">
        <v>21.3</v>
      </c>
      <c r="D34" s="6" t="n">
        <v>43.3</v>
      </c>
      <c r="E34" s="6" t="n">
        <v>4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Liabilities from Contracts with Clients (Detail) - USD ($) $ in Millions</t>
        </is>
      </c>
      <c r="B1" s="2" t="inlineStr">
        <is>
          <t>Jun. 30, 2021</t>
        </is>
      </c>
      <c r="C1" s="2" t="inlineStr">
        <is>
          <t>Dec. 31, 2020</t>
        </is>
      </c>
    </row>
    <row r="2">
      <c r="A2" s="3" t="inlineStr">
        <is>
          <t>Revenue From Contract With Customer [Abstract]</t>
        </is>
      </c>
    </row>
    <row r="3">
      <c r="A3" s="4" t="inlineStr">
        <is>
          <t>Contract Liabilities, Short-Term</t>
        </is>
      </c>
      <c r="B3" s="6" t="n">
        <v>11.9</v>
      </c>
      <c r="C3" s="6" t="n">
        <v>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venue Recognition - Narrative (Details) $ in Millions</t>
        </is>
      </c>
      <c r="B1" s="2" t="inlineStr">
        <is>
          <t>6 Months Ended</t>
        </is>
      </c>
    </row>
    <row r="2">
      <c r="B2" s="2" t="inlineStr">
        <is>
          <t>Jun. 30, 2021USD ($)</t>
        </is>
      </c>
    </row>
    <row r="3">
      <c r="A3" s="4" t="inlineStr">
        <is>
          <t>Accounting Standards Update 2014-09</t>
        </is>
      </c>
    </row>
    <row r="4">
      <c r="A4" s="3" t="inlineStr">
        <is>
          <t>Revenue Initial Application Period Cumulative Effect Transition [Line Items]</t>
        </is>
      </c>
    </row>
    <row r="5">
      <c r="A5" s="4" t="inlineStr">
        <is>
          <t>Revenue recognized from deferred revenue</t>
        </is>
      </c>
      <c r="B5" s="6"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Jun. 30, 2021</t>
        </is>
      </c>
      <c r="C1" s="2" t="inlineStr">
        <is>
          <t>Dec. 31, 2020</t>
        </is>
      </c>
    </row>
    <row r="2">
      <c r="A2" s="3" t="inlineStr">
        <is>
          <t>Inventory Net [Abstract]</t>
        </is>
      </c>
    </row>
    <row r="3">
      <c r="A3" s="4" t="inlineStr">
        <is>
          <t>Raw materials and manufacturing supplies</t>
        </is>
      </c>
      <c r="B3" s="6" t="n">
        <v>166.2</v>
      </c>
      <c r="C3" s="6" t="n">
        <v>147.3</v>
      </c>
    </row>
    <row r="4">
      <c r="A4" s="4" t="inlineStr">
        <is>
          <t>Work in process</t>
        </is>
      </c>
      <c r="B4" s="5" t="n">
        <v>72.59999999999999</v>
      </c>
      <c r="C4" s="5" t="n">
        <v>64.8</v>
      </c>
    </row>
    <row r="5">
      <c r="A5" s="4" t="inlineStr">
        <is>
          <t>Finished goods</t>
        </is>
      </c>
      <c r="B5" s="5" t="n">
        <v>128.9</v>
      </c>
      <c r="C5" s="5" t="n">
        <v>107.9</v>
      </c>
    </row>
    <row r="6">
      <c r="A6" s="4" t="inlineStr">
        <is>
          <t>LIFO reserve</t>
        </is>
      </c>
      <c r="B6" s="7" t="n">
        <v>-19</v>
      </c>
      <c r="C6" s="5" t="n">
        <v>-17.9</v>
      </c>
    </row>
    <row r="7">
      <c r="A7" s="4" t="inlineStr">
        <is>
          <t>Total inventories</t>
        </is>
      </c>
      <c r="B7" s="6" t="n">
        <v>348.7</v>
      </c>
      <c r="C7" s="6" t="n">
        <v>3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Jun. 30, 2021</t>
        </is>
      </c>
      <c r="C1" s="2" t="inlineStr">
        <is>
          <t>Dec. 31, 2020</t>
        </is>
      </c>
    </row>
    <row r="2">
      <c r="A2" s="3" t="inlineStr">
        <is>
          <t>Property Plant And Equipment [Abstract]</t>
        </is>
      </c>
    </row>
    <row r="3">
      <c r="A3" s="4" t="inlineStr">
        <is>
          <t>Land</t>
        </is>
      </c>
      <c r="B3" s="6" t="n">
        <v>37.2</v>
      </c>
      <c r="C3" s="6" t="n">
        <v>38.2</v>
      </c>
    </row>
    <row r="4">
      <c r="A4" s="4" t="inlineStr">
        <is>
          <t>Buildings</t>
        </is>
      </c>
      <c r="B4" s="5" t="n">
        <v>364.4</v>
      </c>
      <c r="C4" s="7" t="n">
        <v>361</v>
      </c>
    </row>
    <row r="5">
      <c r="A5" s="4" t="inlineStr">
        <is>
          <t>Machinery and equipment</t>
        </is>
      </c>
      <c r="B5" s="7" t="n">
        <v>1688</v>
      </c>
      <c r="C5" s="5" t="n">
        <v>1703.1</v>
      </c>
    </row>
    <row r="6">
      <c r="A6" s="4" t="inlineStr">
        <is>
          <t>Property, plant and equipment, gross</t>
        </is>
      </c>
      <c r="B6" s="5" t="n">
        <v>2089.6</v>
      </c>
      <c r="C6" s="5" t="n">
        <v>2102.3</v>
      </c>
    </row>
    <row r="7">
      <c r="A7" s="4" t="inlineStr">
        <is>
          <t>Less: Accumulated depreciation</t>
        </is>
      </c>
      <c r="B7" s="5" t="n">
        <v>-1669.6</v>
      </c>
      <c r="C7" s="5" t="n">
        <v>-1663.5</v>
      </c>
    </row>
    <row r="8">
      <c r="A8" s="4" t="inlineStr">
        <is>
          <t>Total property, plant and equipment-net</t>
        </is>
      </c>
      <c r="B8" s="8" t="n">
        <v>420</v>
      </c>
      <c r="C8" s="6" t="n">
        <v>4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2.6</v>
      </c>
      <c r="C4" s="6" t="n">
        <v>25.4</v>
      </c>
      <c r="D4" s="8" t="n">
        <v>46</v>
      </c>
      <c r="E4" s="6" t="n">
        <v>53.6</v>
      </c>
    </row>
    <row r="5">
      <c r="A5" s="4" t="inlineStr">
        <is>
          <t>Building and related land sales, non-refundable deposit received</t>
        </is>
      </c>
      <c r="B5" s="6" t="n">
        <v>123.3</v>
      </c>
      <c r="D5" s="5" t="n">
        <v>123.3</v>
      </c>
    </row>
    <row r="6">
      <c r="A6" s="4" t="inlineStr">
        <is>
          <t>Gross proceeds expected from sale including non-refundable deposits</t>
        </is>
      </c>
      <c r="D6" s="8" t="n">
        <v>250</v>
      </c>
    </row>
    <row r="7">
      <c r="A7" s="4" t="inlineStr">
        <is>
          <t>Entitled to retain percentage of purchase price in liquidation damages</t>
        </is>
      </c>
      <c r="D7" s="4" t="inlineStr">
        <is>
          <t>3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arrying Value of Goodwill by Segment (Detail) - USD ($) $ in Millions</t>
        </is>
      </c>
      <c r="B1" s="2" t="inlineStr">
        <is>
          <t>6 Months Ended</t>
        </is>
      </c>
    </row>
    <row r="2">
      <c r="B2" s="2" t="inlineStr">
        <is>
          <t>Jun. 30, 2021</t>
        </is>
      </c>
      <c r="C2" s="2" t="inlineStr">
        <is>
          <t>Dec. 31, 2020</t>
        </is>
      </c>
    </row>
    <row r="3">
      <c r="A3" s="3" t="inlineStr">
        <is>
          <t>Goodwill [Line Items]</t>
        </is>
      </c>
    </row>
    <row r="4">
      <c r="A4" s="4" t="inlineStr">
        <is>
          <t>Goodwill gross</t>
        </is>
      </c>
      <c r="B4" s="6" t="n">
        <v>2599.6</v>
      </c>
      <c r="C4" s="6" t="n">
        <v>2595.6</v>
      </c>
    </row>
    <row r="5">
      <c r="A5" s="4" t="inlineStr">
        <is>
          <t>Accumulated impairment losses</t>
        </is>
      </c>
      <c r="B5" s="5" t="n">
        <v>-2191.2</v>
      </c>
      <c r="C5" s="7" t="n">
        <v>-2185</v>
      </c>
    </row>
    <row r="6">
      <c r="A6" s="4" t="inlineStr">
        <is>
          <t>Goodwill</t>
        </is>
      </c>
      <c r="B6" s="5" t="n">
        <v>408.4</v>
      </c>
      <c r="C6" s="5" t="n">
        <v>410.6</v>
      </c>
    </row>
    <row r="7">
      <c r="A7" s="4" t="inlineStr">
        <is>
          <t>Foreign exchange</t>
        </is>
      </c>
      <c r="B7" s="5" t="n">
        <v>-2.2</v>
      </c>
    </row>
    <row r="8">
      <c r="A8" s="4" t="inlineStr">
        <is>
          <t>Business Services</t>
        </is>
      </c>
    </row>
    <row r="9">
      <c r="A9" s="3" t="inlineStr">
        <is>
          <t>Goodwill [Line Items]</t>
        </is>
      </c>
    </row>
    <row r="10">
      <c r="A10" s="4" t="inlineStr">
        <is>
          <t>Goodwill gross</t>
        </is>
      </c>
      <c r="B10" s="5" t="n">
        <v>2080.1</v>
      </c>
      <c r="C10" s="5" t="n">
        <v>2076.1</v>
      </c>
    </row>
    <row r="11">
      <c r="A11" s="4" t="inlineStr">
        <is>
          <t>Accumulated impairment losses</t>
        </is>
      </c>
      <c r="B11" s="5" t="n">
        <v>-1937.1</v>
      </c>
      <c r="C11" s="5" t="n">
        <v>-1930.9</v>
      </c>
    </row>
    <row r="12">
      <c r="A12" s="4" t="inlineStr">
        <is>
          <t>Goodwill</t>
        </is>
      </c>
      <c r="B12" s="7" t="n">
        <v>143</v>
      </c>
      <c r="C12" s="5" t="n">
        <v>145.2</v>
      </c>
    </row>
    <row r="13">
      <c r="A13" s="4" t="inlineStr">
        <is>
          <t>Foreign exchange</t>
        </is>
      </c>
      <c r="B13" s="5" t="n">
        <v>-2.2</v>
      </c>
    </row>
    <row r="14">
      <c r="A14" s="4" t="inlineStr">
        <is>
          <t>Marketing Solutions</t>
        </is>
      </c>
    </row>
    <row r="15">
      <c r="A15" s="3" t="inlineStr">
        <is>
          <t>Goodwill [Line Items]</t>
        </is>
      </c>
    </row>
    <row r="16">
      <c r="A16" s="4" t="inlineStr">
        <is>
          <t>Goodwill gross</t>
        </is>
      </c>
      <c r="B16" s="5" t="n">
        <v>519.5</v>
      </c>
      <c r="C16" s="5" t="n">
        <v>519.5</v>
      </c>
    </row>
    <row r="17">
      <c r="A17" s="4" t="inlineStr">
        <is>
          <t>Accumulated impairment losses</t>
        </is>
      </c>
      <c r="B17" s="5" t="n">
        <v>-254.1</v>
      </c>
      <c r="C17" s="5" t="n">
        <v>-254.1</v>
      </c>
    </row>
    <row r="18">
      <c r="A18" s="4" t="inlineStr">
        <is>
          <t>Goodwill</t>
        </is>
      </c>
      <c r="B18" s="6" t="n">
        <v>265.4</v>
      </c>
      <c r="C18" s="6" t="n">
        <v>26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9.199999999999999</v>
      </c>
      <c r="C4" s="6" t="n">
        <v>-57.2</v>
      </c>
      <c r="D4" s="6" t="n">
        <v>-10.3</v>
      </c>
      <c r="E4" s="6" t="n">
        <v>-70.09999999999999</v>
      </c>
    </row>
    <row r="5">
      <c r="A5" s="3" t="inlineStr">
        <is>
          <t>Other comprehensive income (loss), net of tax (Note 12):</t>
        </is>
      </c>
    </row>
    <row r="6">
      <c r="A6" s="4" t="inlineStr">
        <is>
          <t>Translation adjustments</t>
        </is>
      </c>
      <c r="B6" s="7" t="n">
        <v>10</v>
      </c>
      <c r="C6" s="5" t="n">
        <v>6.8</v>
      </c>
      <c r="D6" s="5" t="n">
        <v>-0.2</v>
      </c>
      <c r="E6" s="5" t="n">
        <v>-13.2</v>
      </c>
    </row>
    <row r="7">
      <c r="A7" s="4" t="inlineStr">
        <is>
          <t>Adjustments for net periodic pension and postretirement benefits plan cost</t>
        </is>
      </c>
      <c r="B7" s="7" t="n">
        <v>1</v>
      </c>
      <c r="C7" s="5" t="n">
        <v>0.7</v>
      </c>
      <c r="D7" s="5" t="n">
        <v>2.1</v>
      </c>
      <c r="E7" s="5" t="n">
        <v>1.5</v>
      </c>
    </row>
    <row r="8">
      <c r="A8" s="4" t="inlineStr">
        <is>
          <t>Changes in fair value of derivatives</t>
        </is>
      </c>
      <c r="B8" s="5" t="n">
        <v>6.5</v>
      </c>
      <c r="C8" s="5" t="n">
        <v>-1.3</v>
      </c>
      <c r="D8" s="7" t="n">
        <v>9</v>
      </c>
      <c r="E8" s="5" t="n">
        <v>-13.3</v>
      </c>
    </row>
    <row r="9">
      <c r="A9" s="4" t="inlineStr">
        <is>
          <t>Other comprehensive income (loss)</t>
        </is>
      </c>
      <c r="B9" s="5" t="n">
        <v>17.5</v>
      </c>
      <c r="C9" s="5" t="n">
        <v>6.2</v>
      </c>
      <c r="D9" s="5" t="n">
        <v>10.9</v>
      </c>
      <c r="E9" s="7" t="n">
        <v>-25</v>
      </c>
    </row>
    <row r="10">
      <c r="A10" s="4" t="inlineStr">
        <is>
          <t>Comprehensive income (loss)</t>
        </is>
      </c>
      <c r="B10" s="5" t="n">
        <v>8.300000000000001</v>
      </c>
      <c r="C10" s="7" t="n">
        <v>-51</v>
      </c>
      <c r="D10" s="5" t="n">
        <v>0.6</v>
      </c>
      <c r="E10" s="5" t="n">
        <v>-95.09999999999999</v>
      </c>
    </row>
    <row r="11">
      <c r="A11" s="4" t="inlineStr">
        <is>
          <t>Less: comprehensive income (loss) attributable to non-controlling interests</t>
        </is>
      </c>
      <c r="B11" s="5" t="n">
        <v>0.3</v>
      </c>
      <c r="D11" s="5" t="n">
        <v>0.3</v>
      </c>
      <c r="E11" s="5" t="n">
        <v>-0.1</v>
      </c>
    </row>
    <row r="12">
      <c r="A12" s="4" t="inlineStr">
        <is>
          <t>Comprehensive income (loss) attributable to RRD common stockholders</t>
        </is>
      </c>
      <c r="B12" s="8" t="n">
        <v>8</v>
      </c>
      <c r="C12" s="8" t="n">
        <v>-51</v>
      </c>
      <c r="D12" s="6" t="n">
        <v>0.3</v>
      </c>
      <c r="E12" s="8" t="n">
        <v>-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Jun. 30, 2021</t>
        </is>
      </c>
      <c r="C1" s="2" t="inlineStr">
        <is>
          <t>Dec. 31, 2020</t>
        </is>
      </c>
    </row>
    <row r="2">
      <c r="A2" s="3" t="inlineStr">
        <is>
          <t>Finite Lived Intangible Assets [Line Items]</t>
        </is>
      </c>
    </row>
    <row r="3">
      <c r="A3" s="4" t="inlineStr">
        <is>
          <t>Gross Carrying Amount, total other intangible assets</t>
        </is>
      </c>
      <c r="B3" s="6" t="n">
        <v>468.4</v>
      </c>
      <c r="C3" s="6" t="n">
        <v>471.3</v>
      </c>
    </row>
    <row r="4">
      <c r="A4" s="4" t="inlineStr">
        <is>
          <t>Accumulated Amortization, total other intangible assets</t>
        </is>
      </c>
      <c r="B4" s="5" t="n">
        <v>-409.2</v>
      </c>
      <c r="C4" s="5" t="n">
        <v>-402.5</v>
      </c>
    </row>
    <row r="5">
      <c r="A5" s="4" t="inlineStr">
        <is>
          <t>Net Book Value, total other intangible assets</t>
        </is>
      </c>
      <c r="B5" s="5" t="n">
        <v>59.2</v>
      </c>
      <c r="C5" s="5" t="n">
        <v>68.8</v>
      </c>
    </row>
    <row r="6">
      <c r="A6" s="4" t="inlineStr">
        <is>
          <t>Client Relationships</t>
        </is>
      </c>
    </row>
    <row r="7">
      <c r="A7" s="3" t="inlineStr">
        <is>
          <t>Finite Lived Intangible Assets [Line Items]</t>
        </is>
      </c>
    </row>
    <row r="8">
      <c r="A8" s="4" t="inlineStr">
        <is>
          <t>Gross Carrying Amount, total other intangible assets</t>
        </is>
      </c>
      <c r="B8" s="5" t="n">
        <v>414.7</v>
      </c>
      <c r="C8" s="7" t="n">
        <v>417</v>
      </c>
    </row>
    <row r="9">
      <c r="A9" s="4" t="inlineStr">
        <is>
          <t>Accumulated Amortization, total other intangible assets</t>
        </is>
      </c>
      <c r="B9" s="5" t="n">
        <v>-367.3</v>
      </c>
      <c r="C9" s="5" t="n">
        <v>-361.1</v>
      </c>
    </row>
    <row r="10">
      <c r="A10" s="4" t="inlineStr">
        <is>
          <t>Net Book Value, total other intangible assets</t>
        </is>
      </c>
      <c r="B10" s="5" t="n">
        <v>47.4</v>
      </c>
      <c r="C10" s="5" t="n">
        <v>55.9</v>
      </c>
    </row>
    <row r="11">
      <c r="A11" s="4" t="inlineStr">
        <is>
          <t>Trade Names</t>
        </is>
      </c>
    </row>
    <row r="12">
      <c r="A12" s="3" t="inlineStr">
        <is>
          <t>Finite Lived Intangible Assets [Line Items]</t>
        </is>
      </c>
    </row>
    <row r="13">
      <c r="A13" s="4" t="inlineStr">
        <is>
          <t>Gross Carrying Amount, total other intangible assets</t>
        </is>
      </c>
      <c r="B13" s="5" t="n">
        <v>28.5</v>
      </c>
      <c r="C13" s="5" t="n">
        <v>29.1</v>
      </c>
    </row>
    <row r="14">
      <c r="A14" s="4" t="inlineStr">
        <is>
          <t>Accumulated Amortization, total other intangible assets</t>
        </is>
      </c>
      <c r="B14" s="5" t="n">
        <v>-16.7</v>
      </c>
      <c r="C14" s="5" t="n">
        <v>-16.2</v>
      </c>
    </row>
    <row r="15">
      <c r="A15" s="4" t="inlineStr">
        <is>
          <t>Net Book Value, total other intangible assets</t>
        </is>
      </c>
      <c r="B15" s="5" t="n">
        <v>11.8</v>
      </c>
      <c r="C15" s="5" t="n">
        <v>12.9</v>
      </c>
    </row>
    <row r="16">
      <c r="A16" s="4" t="inlineStr">
        <is>
          <t>Trademarks, Licenses and Agreements</t>
        </is>
      </c>
    </row>
    <row r="17">
      <c r="A17" s="3" t="inlineStr">
        <is>
          <t>Finite Lived Intangible Assets [Line Items]</t>
        </is>
      </c>
    </row>
    <row r="18">
      <c r="A18" s="4" t="inlineStr">
        <is>
          <t>Gross Carrying Amount, total other intangible assets</t>
        </is>
      </c>
      <c r="B18" s="5" t="n">
        <v>23.2</v>
      </c>
      <c r="C18" s="5" t="n">
        <v>23.2</v>
      </c>
    </row>
    <row r="19">
      <c r="A19" s="4" t="inlineStr">
        <is>
          <t>Accumulated Amortization, total other intangible assets</t>
        </is>
      </c>
      <c r="B19" s="5" t="n">
        <v>-23.2</v>
      </c>
      <c r="C19" s="5" t="n">
        <v>-23.2</v>
      </c>
    </row>
    <row r="20">
      <c r="A20" s="4" t="inlineStr">
        <is>
          <t>Patents</t>
        </is>
      </c>
    </row>
    <row r="21">
      <c r="A21" s="3" t="inlineStr">
        <is>
          <t>Finite Lived Intangible Assets [Line Items]</t>
        </is>
      </c>
    </row>
    <row r="22">
      <c r="A22" s="4" t="inlineStr">
        <is>
          <t>Gross Carrying Amount, total other intangible assets</t>
        </is>
      </c>
      <c r="B22" s="7" t="n">
        <v>2</v>
      </c>
      <c r="C22" s="7" t="n">
        <v>2</v>
      </c>
    </row>
    <row r="23">
      <c r="A23" s="4" t="inlineStr">
        <is>
          <t>Accumulated Amortization, total other intangible assets</t>
        </is>
      </c>
      <c r="B23" s="8" t="n">
        <v>-2</v>
      </c>
      <c r="C23" s="8"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for other intangible assets</t>
        </is>
      </c>
      <c r="B4" s="6" t="n">
        <v>4.8</v>
      </c>
      <c r="C4" s="6" t="n">
        <v>4.8</v>
      </c>
      <c r="D4" s="6" t="n">
        <v>9.5</v>
      </c>
      <c r="E4" s="6" t="n">
        <v>9.69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Net Restructuring, Impairment and Other Expens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mployee Terminations</t>
        </is>
      </c>
      <c r="B4" s="6" t="n">
        <v>2.3</v>
      </c>
      <c r="C4" s="6" t="n">
        <v>12.8</v>
      </c>
      <c r="D4" s="6" t="n">
        <v>3.8</v>
      </c>
      <c r="E4" s="6" t="n">
        <v>20.9</v>
      </c>
    </row>
    <row r="5">
      <c r="A5" s="4" t="inlineStr">
        <is>
          <t>Other Restructuring Charges</t>
        </is>
      </c>
      <c r="B5" s="5" t="n">
        <v>7.6</v>
      </c>
      <c r="C5" s="7" t="n">
        <v>14</v>
      </c>
      <c r="D5" s="5" t="n">
        <v>11.6</v>
      </c>
      <c r="E5" s="5" t="n">
        <v>18.1</v>
      </c>
    </row>
    <row r="6">
      <c r="A6" s="4" t="inlineStr">
        <is>
          <t>Multi-Employer Pension Plan Charges</t>
        </is>
      </c>
      <c r="B6" s="5" t="n">
        <v>0.2</v>
      </c>
      <c r="C6" s="5" t="n">
        <v>1.2</v>
      </c>
      <c r="D6" s="5" t="n">
        <v>0.1</v>
      </c>
      <c r="E6" s="5" t="n">
        <v>1.9</v>
      </c>
    </row>
    <row r="7">
      <c r="A7" s="4" t="inlineStr">
        <is>
          <t>Impairment and Other</t>
        </is>
      </c>
      <c r="B7" s="5" t="n">
        <v>-0.4</v>
      </c>
      <c r="C7" s="5" t="n">
        <v>0.4</v>
      </c>
      <c r="E7" s="5" t="n">
        <v>-1.3</v>
      </c>
    </row>
    <row r="8">
      <c r="A8" s="4" t="inlineStr">
        <is>
          <t>Total</t>
        </is>
      </c>
      <c r="B8" s="5" t="n">
        <v>9.699999999999999</v>
      </c>
      <c r="C8" s="5" t="n">
        <v>28.4</v>
      </c>
      <c r="D8" s="5" t="n">
        <v>15.5</v>
      </c>
      <c r="E8" s="5" t="n">
        <v>39.6</v>
      </c>
    </row>
    <row r="9">
      <c r="A9" s="4" t="inlineStr">
        <is>
          <t>Total Operating Segments | Business Services</t>
        </is>
      </c>
    </row>
    <row r="10">
      <c r="A10" s="3" t="inlineStr">
        <is>
          <t>Restructuring Cost And Reserve [Line Items]</t>
        </is>
      </c>
    </row>
    <row r="11">
      <c r="A11" s="4" t="inlineStr">
        <is>
          <t>Employee Terminations</t>
        </is>
      </c>
      <c r="B11" s="5" t="n">
        <v>0.6</v>
      </c>
      <c r="C11" s="5" t="n">
        <v>6.4</v>
      </c>
      <c r="D11" s="5" t="n">
        <v>1.4</v>
      </c>
      <c r="E11" s="5" t="n">
        <v>12.2</v>
      </c>
    </row>
    <row r="12">
      <c r="A12" s="4" t="inlineStr">
        <is>
          <t>Other Restructuring Charges</t>
        </is>
      </c>
      <c r="B12" s="7" t="n">
        <v>3</v>
      </c>
      <c r="C12" s="5" t="n">
        <v>1.8</v>
      </c>
      <c r="D12" s="5" t="n">
        <v>4.6</v>
      </c>
      <c r="E12" s="5" t="n">
        <v>2.8</v>
      </c>
    </row>
    <row r="13">
      <c r="A13" s="4" t="inlineStr">
        <is>
          <t>Multi-Employer Pension Plan Charges</t>
        </is>
      </c>
      <c r="B13" s="5" t="n">
        <v>0.6</v>
      </c>
      <c r="C13" s="5" t="n">
        <v>1.1</v>
      </c>
      <c r="D13" s="5" t="n">
        <v>1.2</v>
      </c>
      <c r="E13" s="5" t="n">
        <v>1.7</v>
      </c>
    </row>
    <row r="14">
      <c r="A14" s="4" t="inlineStr">
        <is>
          <t>Impairment and Other</t>
        </is>
      </c>
      <c r="B14" s="5" t="n">
        <v>-0.9</v>
      </c>
      <c r="C14" s="5" t="n">
        <v>0.4</v>
      </c>
      <c r="D14" s="5" t="n">
        <v>-0.5</v>
      </c>
      <c r="E14" s="5" t="n">
        <v>-1.3</v>
      </c>
    </row>
    <row r="15">
      <c r="A15" s="4" t="inlineStr">
        <is>
          <t>Total</t>
        </is>
      </c>
      <c r="B15" s="5" t="n">
        <v>3.3</v>
      </c>
      <c r="C15" s="5" t="n">
        <v>9.699999999999999</v>
      </c>
      <c r="D15" s="5" t="n">
        <v>6.7</v>
      </c>
      <c r="E15" s="5" t="n">
        <v>15.4</v>
      </c>
    </row>
    <row r="16">
      <c r="A16" s="4" t="inlineStr">
        <is>
          <t>Total Operating Segments | Marketing Solutions</t>
        </is>
      </c>
    </row>
    <row r="17">
      <c r="A17" s="3" t="inlineStr">
        <is>
          <t>Restructuring Cost And Reserve [Line Items]</t>
        </is>
      </c>
    </row>
    <row r="18">
      <c r="A18" s="4" t="inlineStr">
        <is>
          <t>Employee Terminations</t>
        </is>
      </c>
      <c r="B18" s="5" t="n">
        <v>0.2</v>
      </c>
      <c r="C18" s="5" t="n">
        <v>1.6</v>
      </c>
      <c r="D18" s="5" t="n">
        <v>0.5</v>
      </c>
      <c r="E18" s="7" t="n">
        <v>2</v>
      </c>
    </row>
    <row r="19">
      <c r="A19" s="4" t="inlineStr">
        <is>
          <t>Other Restructuring Charges</t>
        </is>
      </c>
      <c r="B19" s="5" t="n">
        <v>1.7</v>
      </c>
      <c r="C19" s="5" t="n">
        <v>0.5</v>
      </c>
      <c r="D19" s="5" t="n">
        <v>3.5</v>
      </c>
      <c r="E19" s="5" t="n">
        <v>0.5</v>
      </c>
    </row>
    <row r="20">
      <c r="A20" s="4" t="inlineStr">
        <is>
          <t>Multi-Employer Pension Plan Charges</t>
        </is>
      </c>
      <c r="B20" s="5" t="n">
        <v>0.1</v>
      </c>
      <c r="C20" s="5" t="n">
        <v>0.1</v>
      </c>
      <c r="D20" s="5" t="n">
        <v>0.2</v>
      </c>
      <c r="E20" s="5" t="n">
        <v>0.2</v>
      </c>
    </row>
    <row r="21">
      <c r="A21" s="4" t="inlineStr">
        <is>
          <t>Impairment and Other</t>
        </is>
      </c>
      <c r="B21" s="5" t="n">
        <v>0.5</v>
      </c>
      <c r="D21" s="5" t="n">
        <v>0.5</v>
      </c>
    </row>
    <row r="22">
      <c r="A22" s="4" t="inlineStr">
        <is>
          <t>Total</t>
        </is>
      </c>
      <c r="B22" s="5" t="n">
        <v>2.5</v>
      </c>
      <c r="C22" s="5" t="n">
        <v>2.2</v>
      </c>
      <c r="D22" s="5" t="n">
        <v>4.7</v>
      </c>
      <c r="E22" s="5" t="n">
        <v>2.7</v>
      </c>
    </row>
    <row r="23">
      <c r="A23" s="4" t="inlineStr">
        <is>
          <t>Corporate</t>
        </is>
      </c>
    </row>
    <row r="24">
      <c r="A24" s="3" t="inlineStr">
        <is>
          <t>Restructuring Cost And Reserve [Line Items]</t>
        </is>
      </c>
    </row>
    <row r="25">
      <c r="A25" s="4" t="inlineStr">
        <is>
          <t>Employee Terminations</t>
        </is>
      </c>
      <c r="B25" s="5" t="n">
        <v>1.5</v>
      </c>
      <c r="C25" s="5" t="n">
        <v>4.8</v>
      </c>
      <c r="D25" s="5" t="n">
        <v>1.9</v>
      </c>
      <c r="E25" s="5" t="n">
        <v>6.7</v>
      </c>
    </row>
    <row r="26">
      <c r="A26" s="4" t="inlineStr">
        <is>
          <t>Other Restructuring Charges</t>
        </is>
      </c>
      <c r="B26" s="5" t="n">
        <v>2.9</v>
      </c>
      <c r="C26" s="5" t="n">
        <v>11.7</v>
      </c>
      <c r="D26" s="5" t="n">
        <v>3.5</v>
      </c>
      <c r="E26" s="5" t="n">
        <v>14.8</v>
      </c>
    </row>
    <row r="27">
      <c r="A27" s="4" t="inlineStr">
        <is>
          <t>Multi-Employer Pension Plan Charges</t>
        </is>
      </c>
      <c r="B27" s="5" t="n">
        <v>-0.5</v>
      </c>
      <c r="D27" s="5" t="n">
        <v>-1.3</v>
      </c>
    </row>
    <row r="28">
      <c r="A28" s="4" t="inlineStr">
        <is>
          <t>Total</t>
        </is>
      </c>
      <c r="B28" s="6" t="n">
        <v>3.9</v>
      </c>
      <c r="C28" s="6" t="n">
        <v>16.5</v>
      </c>
      <c r="D28" s="6" t="n">
        <v>4.1</v>
      </c>
      <c r="E28" s="6" t="n">
        <v>2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Employee termination costs</t>
        </is>
      </c>
      <c r="B4" s="6" t="n">
        <v>2.3</v>
      </c>
      <c r="C4" s="6" t="n">
        <v>12.8</v>
      </c>
      <c r="D4" s="6" t="n">
        <v>3.8</v>
      </c>
      <c r="E4" s="6" t="n">
        <v>20.9</v>
      </c>
    </row>
    <row r="5">
      <c r="A5" s="4" t="inlineStr">
        <is>
          <t>Other restructuring charges</t>
        </is>
      </c>
      <c r="B5" s="5" t="n">
        <v>7.6</v>
      </c>
      <c r="C5" s="7" t="n">
        <v>14</v>
      </c>
      <c r="D5" s="5" t="n">
        <v>11.6</v>
      </c>
      <c r="E5" s="5" t="n">
        <v>18.1</v>
      </c>
    </row>
    <row r="6">
      <c r="A6" s="4" t="inlineStr">
        <is>
          <t>Gain (loss) on sale of previously impaired assets</t>
        </is>
      </c>
      <c r="B6" s="6" t="n">
        <v>1.8</v>
      </c>
      <c r="C6" s="6" t="n">
        <v>-0.2</v>
      </c>
      <c r="D6" s="6" t="n">
        <v>1.4</v>
      </c>
      <c r="E6"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 Schedule of Changes in the Restructuring and MEPP Reserves (Detail) $ in Millions</t>
        </is>
      </c>
      <c r="B1" s="2" t="inlineStr">
        <is>
          <t>6 Months Ended</t>
        </is>
      </c>
    </row>
    <row r="2">
      <c r="B2" s="2" t="inlineStr">
        <is>
          <t>Jun. 30, 2021USD ($)</t>
        </is>
      </c>
    </row>
    <row r="3">
      <c r="A3" s="3" t="inlineStr">
        <is>
          <t>Restructuring Cost And Reserve [Line Items]</t>
        </is>
      </c>
    </row>
    <row r="4">
      <c r="A4" s="4" t="inlineStr">
        <is>
          <t>Balance at the beginning</t>
        </is>
      </c>
      <c r="B4" s="6" t="n">
        <v>88.59999999999999</v>
      </c>
    </row>
    <row r="5">
      <c r="A5" s="4" t="inlineStr">
        <is>
          <t>Restructuring and Other Charges</t>
        </is>
      </c>
      <c r="B5" s="5" t="n">
        <v>15.5</v>
      </c>
    </row>
    <row r="6">
      <c r="A6" s="4" t="inlineStr">
        <is>
          <t>Foreign Exchange and Other</t>
        </is>
      </c>
      <c r="B6" s="5" t="n">
        <v>0.3</v>
      </c>
    </row>
    <row r="7">
      <c r="A7" s="4" t="inlineStr">
        <is>
          <t>Cash Paid</t>
        </is>
      </c>
      <c r="B7" s="5" t="n">
        <v>-34.9</v>
      </c>
    </row>
    <row r="8">
      <c r="A8" s="4" t="inlineStr">
        <is>
          <t>Balance at the end</t>
        </is>
      </c>
      <c r="B8" s="5" t="n">
        <v>69.5</v>
      </c>
    </row>
    <row r="9">
      <c r="A9" s="4" t="inlineStr">
        <is>
          <t>Employee terminations</t>
        </is>
      </c>
    </row>
    <row r="10">
      <c r="A10" s="3" t="inlineStr">
        <is>
          <t>Restructuring Cost And Reserve [Line Items]</t>
        </is>
      </c>
    </row>
    <row r="11">
      <c r="A11" s="4" t="inlineStr">
        <is>
          <t>Balance at the beginning</t>
        </is>
      </c>
      <c r="B11" s="5" t="n">
        <v>6.2</v>
      </c>
    </row>
    <row r="12">
      <c r="A12" s="4" t="inlineStr">
        <is>
          <t>Restructuring and Other Charges</t>
        </is>
      </c>
      <c r="B12" s="5" t="n">
        <v>3.7</v>
      </c>
    </row>
    <row r="13">
      <c r="A13" s="4" t="inlineStr">
        <is>
          <t>Foreign Exchange and Other</t>
        </is>
      </c>
      <c r="B13" s="5" t="n">
        <v>0.1</v>
      </c>
    </row>
    <row r="14">
      <c r="A14" s="4" t="inlineStr">
        <is>
          <t>Cash Paid</t>
        </is>
      </c>
      <c r="B14" s="5" t="n">
        <v>-4.1</v>
      </c>
    </row>
    <row r="15">
      <c r="A15" s="4" t="inlineStr">
        <is>
          <t>Balance at the end</t>
        </is>
      </c>
      <c r="B15" s="5" t="n">
        <v>5.9</v>
      </c>
    </row>
    <row r="16">
      <c r="A16" s="4" t="inlineStr">
        <is>
          <t>Other</t>
        </is>
      </c>
    </row>
    <row r="17">
      <c r="A17" s="3" t="inlineStr">
        <is>
          <t>Restructuring Cost And Reserve [Line Items]</t>
        </is>
      </c>
    </row>
    <row r="18">
      <c r="A18" s="4" t="inlineStr">
        <is>
          <t>Balance at the beginning</t>
        </is>
      </c>
      <c r="B18" s="5" t="n">
        <v>12.2</v>
      </c>
    </row>
    <row r="19">
      <c r="A19" s="4" t="inlineStr">
        <is>
          <t>Restructuring and Other Charges</t>
        </is>
      </c>
      <c r="B19" s="5" t="n">
        <v>11.6</v>
      </c>
    </row>
    <row r="20">
      <c r="A20" s="4" t="inlineStr">
        <is>
          <t>Foreign Exchange and Other</t>
        </is>
      </c>
      <c r="B20" s="5" t="n">
        <v>0.2</v>
      </c>
    </row>
    <row r="21">
      <c r="A21" s="4" t="inlineStr">
        <is>
          <t>Cash Paid</t>
        </is>
      </c>
      <c r="B21" s="5" t="n">
        <v>-9.199999999999999</v>
      </c>
    </row>
    <row r="22">
      <c r="A22" s="4" t="inlineStr">
        <is>
          <t>Balance at the end</t>
        </is>
      </c>
      <c r="B22" s="5" t="n">
        <v>14.8</v>
      </c>
    </row>
    <row r="23">
      <c r="A23" s="4" t="inlineStr">
        <is>
          <t>MEPP withdrawal obligations</t>
        </is>
      </c>
    </row>
    <row r="24">
      <c r="A24" s="3" t="inlineStr">
        <is>
          <t>Restructuring Cost And Reserve [Line Items]</t>
        </is>
      </c>
    </row>
    <row r="25">
      <c r="A25" s="4" t="inlineStr">
        <is>
          <t>Balance at the beginning</t>
        </is>
      </c>
      <c r="B25" s="5" t="n">
        <v>70.2</v>
      </c>
    </row>
    <row r="26">
      <c r="A26" s="4" t="inlineStr">
        <is>
          <t>Restructuring and Other Charges</t>
        </is>
      </c>
      <c r="B26" s="5" t="n">
        <v>0.2</v>
      </c>
    </row>
    <row r="27">
      <c r="A27" s="4" t="inlineStr">
        <is>
          <t>Cash Paid</t>
        </is>
      </c>
      <c r="B27" s="5" t="n">
        <v>-21.6</v>
      </c>
    </row>
    <row r="28">
      <c r="A28" s="4" t="inlineStr">
        <is>
          <t>Balance at the end</t>
        </is>
      </c>
      <c r="B28" s="6" t="n">
        <v>4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Other - Restructuring and Multiemployer Pension Plan ("MEPP") Reserves - Narrative (Detail) - USD ($) $ in Millions</t>
        </is>
      </c>
      <c r="B1" s="2" t="inlineStr">
        <is>
          <t>Jun. 30, 2021</t>
        </is>
      </c>
      <c r="C1" s="2" t="inlineStr">
        <is>
          <t>Dec. 31, 2020</t>
        </is>
      </c>
    </row>
    <row r="2">
      <c r="A2" s="3" t="inlineStr">
        <is>
          <t>Restructuring Cost And Reserve [Line Items]</t>
        </is>
      </c>
    </row>
    <row r="3">
      <c r="A3" s="4" t="inlineStr">
        <is>
          <t>Current restructuring reserve (included in accrued liabilities and other)</t>
        </is>
      </c>
      <c r="B3" s="6" t="n">
        <v>24.3</v>
      </c>
    </row>
    <row r="4">
      <c r="A4" s="4" t="inlineStr">
        <is>
          <t>Noncurrent restructuring reserve (included in noncurrent liabilities)</t>
        </is>
      </c>
      <c r="B4" s="5" t="n">
        <v>45.2</v>
      </c>
    </row>
    <row r="5">
      <c r="A5" s="4" t="inlineStr">
        <is>
          <t>Accrued liabilities and other</t>
        </is>
      </c>
      <c r="B5" s="5" t="n">
        <v>304.4</v>
      </c>
      <c r="C5" s="6" t="n">
        <v>351.2</v>
      </c>
    </row>
    <row r="6">
      <c r="A6" s="4" t="inlineStr">
        <is>
          <t>Other noncurrent liabilities</t>
        </is>
      </c>
      <c r="B6" s="5" t="n">
        <v>254.5</v>
      </c>
      <c r="C6" s="8" t="n">
        <v>272</v>
      </c>
    </row>
    <row r="7">
      <c r="A7" s="4" t="inlineStr">
        <is>
          <t>MEPP withdrawal obligations related to facility closures</t>
        </is>
      </c>
    </row>
    <row r="8">
      <c r="A8" s="3" t="inlineStr">
        <is>
          <t>Restructuring Cost And Reserve [Line Items]</t>
        </is>
      </c>
    </row>
    <row r="9">
      <c r="A9" s="4" t="inlineStr">
        <is>
          <t>Accrued liabilities and other</t>
        </is>
      </c>
      <c r="B9" s="5" t="n">
        <v>6.9</v>
      </c>
    </row>
    <row r="10">
      <c r="A10" s="4" t="inlineStr">
        <is>
          <t>Other noncurrent liabilities</t>
        </is>
      </c>
      <c r="B10" s="6" t="n">
        <v>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nsion and Other Postretirement Benefit Plan (OPEB)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income</t>
        </is>
      </c>
    </row>
    <row r="4">
      <c r="A4" s="3" t="inlineStr">
        <is>
          <t>Defined Benefit Plan Disclosure [Line Items]</t>
        </is>
      </c>
    </row>
    <row r="5">
      <c r="A5" s="4" t="inlineStr">
        <is>
          <t>Service cost</t>
        </is>
      </c>
      <c r="B5" s="6" t="n">
        <v>0.3</v>
      </c>
      <c r="C5" s="6" t="n">
        <v>0.2</v>
      </c>
      <c r="D5" s="6" t="n">
        <v>0.6</v>
      </c>
      <c r="E5" s="6" t="n">
        <v>0.5</v>
      </c>
    </row>
    <row r="6">
      <c r="A6" s="4" t="inlineStr">
        <is>
          <t>Interest cost</t>
        </is>
      </c>
      <c r="B6" s="5" t="n">
        <v>5.1</v>
      </c>
      <c r="C6" s="5" t="n">
        <v>6.8</v>
      </c>
      <c r="D6" s="5" t="n">
        <v>10.2</v>
      </c>
      <c r="E6" s="5" t="n">
        <v>13.7</v>
      </c>
    </row>
    <row r="7">
      <c r="A7" s="4" t="inlineStr">
        <is>
          <t>Expected return on plan assets</t>
        </is>
      </c>
      <c r="B7" s="5" t="n">
        <v>-9.6</v>
      </c>
      <c r="C7" s="7" t="n">
        <v>-10</v>
      </c>
      <c r="D7" s="5" t="n">
        <v>-19.1</v>
      </c>
      <c r="E7" s="5" t="n">
        <v>-20.2</v>
      </c>
    </row>
    <row r="8">
      <c r="A8" s="4" t="inlineStr">
        <is>
          <t>Amortization, net</t>
        </is>
      </c>
      <c r="B8" s="7" t="n">
        <v>3</v>
      </c>
      <c r="C8" s="5" t="n">
        <v>2.5</v>
      </c>
      <c r="D8" s="5" t="n">
        <v>5.9</v>
      </c>
      <c r="E8" s="7" t="n">
        <v>5</v>
      </c>
    </row>
    <row r="9">
      <c r="A9" s="4" t="inlineStr">
        <is>
          <t>Net pension income</t>
        </is>
      </c>
      <c r="B9" s="5" t="n">
        <v>-1.2</v>
      </c>
      <c r="C9" s="5" t="n">
        <v>-0.5</v>
      </c>
      <c r="D9" s="5" t="n">
        <v>-2.4</v>
      </c>
      <c r="E9" s="7" t="n">
        <v>-1</v>
      </c>
    </row>
    <row r="10">
      <c r="A10" s="4" t="inlineStr">
        <is>
          <t>OPEB income</t>
        </is>
      </c>
    </row>
    <row r="11">
      <c r="A11" s="3" t="inlineStr">
        <is>
          <t>Defined Benefit Plan Disclosure [Line Items]</t>
        </is>
      </c>
    </row>
    <row r="12">
      <c r="A12" s="4" t="inlineStr">
        <is>
          <t>Interest cost</t>
        </is>
      </c>
      <c r="B12" s="7" t="n">
        <v>1</v>
      </c>
      <c r="C12" s="5" t="n">
        <v>1.8</v>
      </c>
      <c r="D12" s="5" t="n">
        <v>2.1</v>
      </c>
      <c r="E12" s="5" t="n">
        <v>3.6</v>
      </c>
    </row>
    <row r="13">
      <c r="A13" s="4" t="inlineStr">
        <is>
          <t>Expected return on plan assets</t>
        </is>
      </c>
      <c r="B13" s="5" t="n">
        <v>-2.9</v>
      </c>
      <c r="C13" s="5" t="n">
        <v>-3.1</v>
      </c>
      <c r="D13" s="5" t="n">
        <v>-5.9</v>
      </c>
      <c r="E13" s="5" t="n">
        <v>-6.3</v>
      </c>
    </row>
    <row r="14">
      <c r="A14" s="4" t="inlineStr">
        <is>
          <t>Amortization, net</t>
        </is>
      </c>
      <c r="B14" s="5" t="n">
        <v>-1.7</v>
      </c>
      <c r="C14" s="5" t="n">
        <v>-1.5</v>
      </c>
      <c r="D14" s="5" t="n">
        <v>-3.2</v>
      </c>
      <c r="E14" s="7" t="n">
        <v>-3</v>
      </c>
    </row>
    <row r="15">
      <c r="A15" s="4" t="inlineStr">
        <is>
          <t>Net pension income</t>
        </is>
      </c>
      <c r="B15" s="6" t="n">
        <v>-3.6</v>
      </c>
      <c r="C15" s="6" t="n">
        <v>-2.8</v>
      </c>
      <c r="D15" s="8" t="n">
        <v>-7</v>
      </c>
      <c r="E15" s="6"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tirement Plans - Narrative (Detail) - USD ($) $ in Millions</t>
        </is>
      </c>
      <c r="B1" s="2" t="inlineStr">
        <is>
          <t>6 Months Ended</t>
        </is>
      </c>
    </row>
    <row r="2">
      <c r="B2" s="2" t="inlineStr">
        <is>
          <t>Jun. 30, 2021</t>
        </is>
      </c>
      <c r="C2" s="2" t="inlineStr">
        <is>
          <t>Jun. 30, 2020</t>
        </is>
      </c>
    </row>
    <row r="3">
      <c r="A3" s="3" t="inlineStr">
        <is>
          <t>Compensation And Retirement Disclosure [Abstract]</t>
        </is>
      </c>
    </row>
    <row r="4">
      <c r="A4" s="4" t="inlineStr">
        <is>
          <t>Contribution to retirement plans</t>
        </is>
      </c>
      <c r="B4" s="6" t="n">
        <v>2.6</v>
      </c>
      <c r="C4" s="6" t="n">
        <v>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hare-Based Compensation - Narrative (Detail) - USD ($) $ / shares in Units, shares in Millions, $ in Million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Share and cash based compensation</t>
        </is>
      </c>
      <c r="C4" s="6" t="n">
        <v>9.4</v>
      </c>
      <c r="D4" s="6" t="n">
        <v>2.8</v>
      </c>
      <c r="E4" s="6" t="n">
        <v>16.2</v>
      </c>
      <c r="F4" s="6" t="n">
        <v>3.1</v>
      </c>
    </row>
    <row r="5">
      <c r="A5" s="4" t="inlineStr">
        <is>
          <t>Restricted stock units</t>
        </is>
      </c>
    </row>
    <row r="6">
      <c r="A6" s="3" t="inlineStr">
        <is>
          <t>Share Based Compensation Arrangement By Share Based Payment Award [Line Items]</t>
        </is>
      </c>
    </row>
    <row r="7">
      <c r="A7" s="4" t="inlineStr">
        <is>
          <t>Annual share-based compensation grants</t>
        </is>
      </c>
      <c r="B7" s="5" t="n">
        <v>0.8</v>
      </c>
    </row>
    <row r="8">
      <c r="A8" s="4" t="inlineStr">
        <is>
          <t>Grant date fair value</t>
        </is>
      </c>
      <c r="B8" s="9" t="n">
        <v>4.52</v>
      </c>
    </row>
    <row r="9">
      <c r="A9" s="4" t="inlineStr">
        <is>
          <t>Graded vesting period</t>
        </is>
      </c>
      <c r="B9" s="4" t="inlineStr">
        <is>
          <t>3 years</t>
        </is>
      </c>
    </row>
    <row r="10">
      <c r="A10" s="4" t="inlineStr">
        <is>
          <t>Dividend payable</t>
        </is>
      </c>
      <c r="B10" s="8" t="n">
        <v>0</v>
      </c>
    </row>
    <row r="11">
      <c r="A11" s="4" t="inlineStr">
        <is>
          <t>Shares outstanding</t>
        </is>
      </c>
      <c r="C11" s="5" t="n">
        <v>1.5</v>
      </c>
      <c r="E11" s="5" t="n">
        <v>1.5</v>
      </c>
    </row>
    <row r="12">
      <c r="A12" s="4" t="inlineStr">
        <is>
          <t>Performance share units</t>
        </is>
      </c>
    </row>
    <row r="13">
      <c r="A13" s="3" t="inlineStr">
        <is>
          <t>Share Based Compensation Arrangement By Share Based Payment Award [Line Items]</t>
        </is>
      </c>
    </row>
    <row r="14">
      <c r="A14" s="4" t="inlineStr">
        <is>
          <t>Annual share-based compensation grants</t>
        </is>
      </c>
      <c r="B14" s="5" t="n">
        <v>0.8</v>
      </c>
    </row>
    <row r="15">
      <c r="A15" s="4" t="inlineStr">
        <is>
          <t>Grant date fair value</t>
        </is>
      </c>
      <c r="B15" s="9" t="n">
        <v>4.52</v>
      </c>
    </row>
    <row r="16">
      <c r="A16" s="4" t="inlineStr">
        <is>
          <t>Cliff vesting period</t>
        </is>
      </c>
      <c r="B16" s="4" t="inlineStr">
        <is>
          <t>3 years</t>
        </is>
      </c>
    </row>
    <row r="17">
      <c r="A17" s="4" t="inlineStr">
        <is>
          <t>Shares outstanding</t>
        </is>
      </c>
      <c r="C17" s="5" t="n">
        <v>2.2</v>
      </c>
      <c r="E17" s="5" t="n">
        <v>2.2</v>
      </c>
    </row>
    <row r="18">
      <c r="A18" s="4" t="inlineStr">
        <is>
          <t>Phantom restricted stock units</t>
        </is>
      </c>
    </row>
    <row r="19">
      <c r="A19" s="3" t="inlineStr">
        <is>
          <t>Share Based Compensation Arrangement By Share Based Payment Award [Line Items]</t>
        </is>
      </c>
    </row>
    <row r="20">
      <c r="A20" s="4" t="inlineStr">
        <is>
          <t>Annual share-based compensation grants</t>
        </is>
      </c>
      <c r="B20" s="5" t="n">
        <v>0.9</v>
      </c>
    </row>
    <row r="21">
      <c r="A21" s="4" t="inlineStr">
        <is>
          <t>Grant date share price</t>
        </is>
      </c>
      <c r="B21" s="9" t="n">
        <v>4.52</v>
      </c>
    </row>
    <row r="22">
      <c r="A22" s="4" t="inlineStr">
        <is>
          <t>Payment description</t>
        </is>
      </c>
      <c r="E22" s="4" t="inlineStr">
        <is>
          <t>payable in three equal installments over a period of three years after the grant date</t>
        </is>
      </c>
    </row>
    <row r="23">
      <c r="A23" s="4" t="inlineStr">
        <is>
          <t>Payment term</t>
        </is>
      </c>
      <c r="B23" s="4" t="inlineStr">
        <is>
          <t>3 years</t>
        </is>
      </c>
    </row>
    <row r="24">
      <c r="A24" s="4" t="inlineStr">
        <is>
          <t>Phantom performance stock units</t>
        </is>
      </c>
    </row>
    <row r="25">
      <c r="A25" s="3" t="inlineStr">
        <is>
          <t>Share Based Compensation Arrangement By Share Based Payment Award [Line Items]</t>
        </is>
      </c>
    </row>
    <row r="26">
      <c r="A26" s="4" t="inlineStr">
        <is>
          <t>Annual share-based compensation grants</t>
        </is>
      </c>
      <c r="B26" s="5" t="n">
        <v>0.9</v>
      </c>
    </row>
    <row r="27">
      <c r="A27" s="4" t="inlineStr">
        <is>
          <t>Cliff vesting period</t>
        </is>
      </c>
      <c r="B27" s="4" t="inlineStr">
        <is>
          <t>3 years</t>
        </is>
      </c>
    </row>
    <row r="28">
      <c r="A28" s="4" t="inlineStr">
        <is>
          <t>Shares outstanding</t>
        </is>
      </c>
      <c r="C28" s="5" t="n">
        <v>2.4</v>
      </c>
      <c r="E28" s="5" t="n">
        <v>2.4</v>
      </c>
    </row>
    <row r="29">
      <c r="A29" s="4" t="inlineStr">
        <is>
          <t>Grant date share price</t>
        </is>
      </c>
      <c r="B29" s="9" t="n">
        <v>4.52</v>
      </c>
    </row>
    <row r="30">
      <c r="A30" s="4" t="inlineStr">
        <is>
          <t>Phantom stock units</t>
        </is>
      </c>
    </row>
    <row r="31">
      <c r="A31" s="3" t="inlineStr">
        <is>
          <t>Share Based Compensation Arrangement By Share Based Payment Award [Line Items]</t>
        </is>
      </c>
    </row>
    <row r="32">
      <c r="A32" s="4" t="inlineStr">
        <is>
          <t>Dividend payable</t>
        </is>
      </c>
      <c r="B32" s="8" t="n">
        <v>0</v>
      </c>
    </row>
    <row r="33">
      <c r="A33" s="4" t="inlineStr">
        <is>
          <t>Shares outstanding</t>
        </is>
      </c>
      <c r="C33" s="5" t="n">
        <v>2.1</v>
      </c>
      <c r="E33" s="5" t="n">
        <v>2.1</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46" customWidth="1" min="5" max="5"/>
    <col width="15" customWidth="1" min="6" max="6"/>
    <col width="14" customWidth="1" min="7" max="7"/>
  </cols>
  <sheetData>
    <row r="1">
      <c r="A1" s="1" t="inlineStr">
        <is>
          <t>Equity - Schedule of Equity Activity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Line Items]</t>
        </is>
      </c>
    </row>
    <row r="4">
      <c r="A4" s="4" t="inlineStr">
        <is>
          <t>Beginning Balance</t>
        </is>
      </c>
      <c r="B4" s="6" t="n">
        <v>-254.4</v>
      </c>
      <c r="C4" s="6" t="n">
        <v>-243.8</v>
      </c>
      <c r="D4" s="6" t="n">
        <v>-416.6</v>
      </c>
      <c r="E4" s="6" t="n">
        <v>-370.3</v>
      </c>
      <c r="F4" s="6" t="n">
        <v>-243.8</v>
      </c>
      <c r="G4" s="6" t="n">
        <v>-370.3</v>
      </c>
    </row>
    <row r="5">
      <c r="A5" s="4" t="inlineStr">
        <is>
          <t>Net (loss) income</t>
        </is>
      </c>
      <c r="B5" s="5" t="n">
        <v>-9.199999999999999</v>
      </c>
      <c r="C5" s="5" t="n">
        <v>-1.1</v>
      </c>
      <c r="D5" s="5" t="n">
        <v>-57.2</v>
      </c>
      <c r="E5" s="5" t="n">
        <v>-12.9</v>
      </c>
      <c r="F5" s="5" t="n">
        <v>-10.3</v>
      </c>
      <c r="G5" s="5" t="n">
        <v>-70.09999999999999</v>
      </c>
    </row>
    <row r="6">
      <c r="A6" s="4" t="inlineStr">
        <is>
          <t>Other comprehensive (loss) income</t>
        </is>
      </c>
      <c r="B6" s="5" t="n">
        <v>17.5</v>
      </c>
      <c r="C6" s="5" t="n">
        <v>-6.6</v>
      </c>
      <c r="D6" s="5" t="n">
        <v>6.2</v>
      </c>
      <c r="E6" s="5" t="n">
        <v>-31.2</v>
      </c>
      <c r="F6" s="5" t="n">
        <v>10.9</v>
      </c>
      <c r="G6" s="7" t="n">
        <v>-25</v>
      </c>
    </row>
    <row r="7">
      <c r="A7" s="4" t="inlineStr">
        <is>
          <t>Share-based compensation</t>
        </is>
      </c>
      <c r="B7" s="5" t="n">
        <v>2.4</v>
      </c>
      <c r="C7" s="5" t="n">
        <v>0.2</v>
      </c>
      <c r="D7" s="5" t="n">
        <v>1.8</v>
      </c>
      <c r="E7" s="5" t="n">
        <v>1.4</v>
      </c>
    </row>
    <row r="8">
      <c r="A8" s="4" t="inlineStr">
        <is>
          <t>Issuance of share-based awards, net of withholdings and other</t>
        </is>
      </c>
      <c r="B8" s="5" t="n">
        <v>-0.1</v>
      </c>
      <c r="C8" s="5" t="n">
        <v>-2.4</v>
      </c>
      <c r="D8" s="5" t="n">
        <v>-0.1</v>
      </c>
      <c r="E8" s="5" t="n">
        <v>-0.5</v>
      </c>
    </row>
    <row r="9">
      <c r="A9" s="4" t="inlineStr">
        <is>
          <t>Cash dividends paid</t>
        </is>
      </c>
      <c r="E9" s="6" t="n">
        <v>-2.1</v>
      </c>
    </row>
    <row r="10">
      <c r="A10" s="4" t="inlineStr">
        <is>
          <t>Accounting Standards Update [Extensible List]</t>
        </is>
      </c>
      <c r="E10" s="4" t="inlineStr">
        <is>
          <t>us-gaap:AccountingStandardsUpdate201602Member</t>
        </is>
      </c>
    </row>
    <row r="11">
      <c r="A11" s="4" t="inlineStr">
        <is>
          <t>Distributions to noncontrolling interests</t>
        </is>
      </c>
      <c r="C11" s="5" t="n">
        <v>-0.7</v>
      </c>
      <c r="E11" s="6" t="n">
        <v>-0.7</v>
      </c>
    </row>
    <row r="12">
      <c r="A12" s="4" t="inlineStr">
        <is>
          <t>Ending Balance</t>
        </is>
      </c>
      <c r="B12" s="5" t="n">
        <v>-243.8</v>
      </c>
      <c r="C12" s="5" t="n">
        <v>-254.4</v>
      </c>
      <c r="D12" s="5" t="n">
        <v>-465.9</v>
      </c>
      <c r="E12" s="5" t="n">
        <v>-416.6</v>
      </c>
      <c r="F12" s="5" t="n">
        <v>-243.8</v>
      </c>
      <c r="G12" s="5" t="n">
        <v>-465.9</v>
      </c>
    </row>
    <row r="13">
      <c r="A13" s="4" t="inlineStr">
        <is>
          <t>Cumulative Effect, Period of Adoption, Adjustment</t>
        </is>
      </c>
    </row>
    <row r="14">
      <c r="A14" s="3" t="inlineStr">
        <is>
          <t>Equity [Line Items]</t>
        </is>
      </c>
    </row>
    <row r="15">
      <c r="A15" s="4" t="inlineStr">
        <is>
          <t>Beginning Balance</t>
        </is>
      </c>
      <c r="E15" s="5" t="n">
        <v>-0.3</v>
      </c>
      <c r="G15" s="5" t="n">
        <v>-0.3</v>
      </c>
    </row>
    <row r="16">
      <c r="A16" s="4" t="inlineStr">
        <is>
          <t>Common Stock</t>
        </is>
      </c>
    </row>
    <row r="17">
      <c r="A17" s="3" t="inlineStr">
        <is>
          <t>Equity [Line Items]</t>
        </is>
      </c>
    </row>
    <row r="18">
      <c r="A18" s="4" t="inlineStr">
        <is>
          <t>Beginning Balance</t>
        </is>
      </c>
      <c r="B18" s="5" t="n">
        <v>0.9</v>
      </c>
      <c r="C18" s="5" t="n">
        <v>0.9</v>
      </c>
      <c r="D18" s="5" t="n">
        <v>0.9</v>
      </c>
      <c r="E18" s="5" t="n">
        <v>0.9</v>
      </c>
      <c r="F18" s="5" t="n">
        <v>0.9</v>
      </c>
      <c r="G18" s="5" t="n">
        <v>0.9</v>
      </c>
    </row>
    <row r="19">
      <c r="A19" s="4" t="inlineStr">
        <is>
          <t>Ending Balance</t>
        </is>
      </c>
      <c r="B19" s="5" t="n">
        <v>0.9</v>
      </c>
      <c r="C19" s="5" t="n">
        <v>0.9</v>
      </c>
      <c r="D19" s="5" t="n">
        <v>0.9</v>
      </c>
      <c r="E19" s="5" t="n">
        <v>0.9</v>
      </c>
      <c r="F19" s="5" t="n">
        <v>0.9</v>
      </c>
      <c r="G19" s="5" t="n">
        <v>0.9</v>
      </c>
    </row>
    <row r="20">
      <c r="A20" s="4" t="inlineStr">
        <is>
          <t>Additional Paid-in Capital</t>
        </is>
      </c>
    </row>
    <row r="21">
      <c r="A21" s="3" t="inlineStr">
        <is>
          <t>Equity [Line Items]</t>
        </is>
      </c>
    </row>
    <row r="22">
      <c r="A22" s="4" t="inlineStr">
        <is>
          <t>Beginning Balance</t>
        </is>
      </c>
      <c r="B22" s="5" t="n">
        <v>3105.4</v>
      </c>
      <c r="C22" s="5" t="n">
        <v>3263.6</v>
      </c>
      <c r="D22" s="5" t="n">
        <v>3267.1</v>
      </c>
      <c r="E22" s="7" t="n">
        <v>3348</v>
      </c>
      <c r="F22" s="5" t="n">
        <v>3263.6</v>
      </c>
      <c r="G22" s="7" t="n">
        <v>3348</v>
      </c>
    </row>
    <row r="23">
      <c r="A23" s="4" t="inlineStr">
        <is>
          <t>Share-based compensation</t>
        </is>
      </c>
      <c r="B23" s="5" t="n">
        <v>2.4</v>
      </c>
      <c r="C23" s="5" t="n">
        <v>0.2</v>
      </c>
      <c r="D23" s="5" t="n">
        <v>1.8</v>
      </c>
      <c r="E23" s="5" t="n">
        <v>1.4</v>
      </c>
    </row>
    <row r="24">
      <c r="A24" s="4" t="inlineStr">
        <is>
          <t>Issuance of share-based awards, net of withholdings and other</t>
        </is>
      </c>
      <c r="B24" s="5" t="n">
        <v>-77.8</v>
      </c>
      <c r="C24" s="5" t="n">
        <v>-158.4</v>
      </c>
      <c r="D24" s="5" t="n">
        <v>-7.7</v>
      </c>
      <c r="E24" s="5" t="n">
        <v>-82.3</v>
      </c>
    </row>
    <row r="25">
      <c r="A25" s="4" t="inlineStr">
        <is>
          <t>Ending Balance</t>
        </is>
      </c>
      <c r="B25" s="7" t="n">
        <v>3030</v>
      </c>
      <c r="C25" s="5" t="n">
        <v>3105.4</v>
      </c>
      <c r="D25" s="5" t="n">
        <v>3261.2</v>
      </c>
      <c r="E25" s="5" t="n">
        <v>3267.1</v>
      </c>
      <c r="F25" s="7" t="n">
        <v>3030</v>
      </c>
      <c r="G25" s="5" t="n">
        <v>3261.2</v>
      </c>
    </row>
    <row r="26">
      <c r="A26" s="4" t="inlineStr">
        <is>
          <t>Treasury Stock</t>
        </is>
      </c>
    </row>
    <row r="27">
      <c r="A27" s="3" t="inlineStr">
        <is>
          <t>Equity [Line Items]</t>
        </is>
      </c>
    </row>
    <row r="28">
      <c r="A28" s="4" t="inlineStr">
        <is>
          <t>Beginning Balance</t>
        </is>
      </c>
      <c r="B28" s="5" t="n">
        <v>-971.6</v>
      </c>
      <c r="C28" s="5" t="n">
        <v>-1127.6</v>
      </c>
      <c r="D28" s="5" t="n">
        <v>-1137.8</v>
      </c>
      <c r="E28" s="5" t="n">
        <v>-1219.6</v>
      </c>
      <c r="F28" s="5" t="n">
        <v>-1127.6</v>
      </c>
      <c r="G28" s="5" t="n">
        <v>-1219.6</v>
      </c>
    </row>
    <row r="29">
      <c r="A29" s="4" t="inlineStr">
        <is>
          <t>Issuance of share-based awards, net of withholdings and other</t>
        </is>
      </c>
      <c r="B29" s="5" t="n">
        <v>77.7</v>
      </c>
      <c r="C29" s="7" t="n">
        <v>156</v>
      </c>
      <c r="D29" s="5" t="n">
        <v>7.6</v>
      </c>
      <c r="E29" s="5" t="n">
        <v>81.8</v>
      </c>
    </row>
    <row r="30">
      <c r="A30" s="4" t="inlineStr">
        <is>
          <t>Ending Balance</t>
        </is>
      </c>
      <c r="B30" s="5" t="n">
        <v>-893.9</v>
      </c>
      <c r="C30" s="5" t="n">
        <v>-971.6</v>
      </c>
      <c r="D30" s="5" t="n">
        <v>-1130.2</v>
      </c>
      <c r="E30" s="5" t="n">
        <v>-1137.8</v>
      </c>
      <c r="F30" s="5" t="n">
        <v>-893.9</v>
      </c>
      <c r="G30" s="5" t="n">
        <v>-1130.2</v>
      </c>
    </row>
    <row r="31">
      <c r="A31" s="4" t="inlineStr">
        <is>
          <t>Accumulated Deficit</t>
        </is>
      </c>
    </row>
    <row r="32">
      <c r="A32" s="3" t="inlineStr">
        <is>
          <t>Equity [Line Items]</t>
        </is>
      </c>
    </row>
    <row r="33">
      <c r="A33" s="4" t="inlineStr">
        <is>
          <t>Beginning Balance</t>
        </is>
      </c>
      <c r="B33" s="7" t="n">
        <v>-2242</v>
      </c>
      <c r="C33" s="5" t="n">
        <v>-2240.7</v>
      </c>
      <c r="D33" s="5" t="n">
        <v>-2352.2</v>
      </c>
      <c r="E33" s="5" t="n">
        <v>-2336.8</v>
      </c>
      <c r="F33" s="5" t="n">
        <v>-2240.7</v>
      </c>
      <c r="G33" s="5" t="n">
        <v>-2336.8</v>
      </c>
    </row>
    <row r="34">
      <c r="A34" s="4" t="inlineStr">
        <is>
          <t>Net (loss) income</t>
        </is>
      </c>
      <c r="B34" s="5" t="n">
        <v>-9.4</v>
      </c>
      <c r="C34" s="5" t="n">
        <v>-1.3</v>
      </c>
      <c r="D34" s="5" t="n">
        <v>-57.2</v>
      </c>
      <c r="E34" s="7" t="n">
        <v>-13</v>
      </c>
    </row>
    <row r="35">
      <c r="A35" s="4" t="inlineStr">
        <is>
          <t>Cash dividends paid</t>
        </is>
      </c>
      <c r="E35" s="5" t="n">
        <v>-2.1</v>
      </c>
    </row>
    <row r="36">
      <c r="A36" s="4" t="inlineStr">
        <is>
          <t>Ending Balance</t>
        </is>
      </c>
      <c r="B36" s="5" t="n">
        <v>-2251.4</v>
      </c>
      <c r="C36" s="7" t="n">
        <v>-2242</v>
      </c>
      <c r="D36" s="5" t="n">
        <v>-2409.4</v>
      </c>
      <c r="E36" s="5" t="n">
        <v>-2352.2</v>
      </c>
      <c r="F36" s="5" t="n">
        <v>-2251.4</v>
      </c>
      <c r="G36" s="5" t="n">
        <v>-2409.4</v>
      </c>
    </row>
    <row r="37">
      <c r="A37" s="4" t="inlineStr">
        <is>
          <t>Accumulated Deficit | Cumulative Effect, Period of Adoption, Adjustment</t>
        </is>
      </c>
    </row>
    <row r="38">
      <c r="A38" s="3" t="inlineStr">
        <is>
          <t>Equity [Line Items]</t>
        </is>
      </c>
    </row>
    <row r="39">
      <c r="A39" s="4" t="inlineStr">
        <is>
          <t>Beginning Balance</t>
        </is>
      </c>
      <c r="E39" s="5" t="n">
        <v>-0.3</v>
      </c>
      <c r="G39" s="5" t="n">
        <v>-0.3</v>
      </c>
    </row>
    <row r="40">
      <c r="A40" s="4" t="inlineStr">
        <is>
          <t>Accumulated Other Comprehensive Loss</t>
        </is>
      </c>
    </row>
    <row r="41">
      <c r="A41" s="3" t="inlineStr">
        <is>
          <t>Equity [Line Items]</t>
        </is>
      </c>
    </row>
    <row r="42">
      <c r="A42" s="4" t="inlineStr">
        <is>
          <t>Beginning Balance</t>
        </is>
      </c>
      <c r="B42" s="5" t="n">
        <v>-160.3</v>
      </c>
      <c r="C42" s="5" t="n">
        <v>-153.9</v>
      </c>
      <c r="D42" s="5" t="n">
        <v>-207.2</v>
      </c>
      <c r="E42" s="5" t="n">
        <v>-176.2</v>
      </c>
      <c r="F42" s="5" t="n">
        <v>-153.9</v>
      </c>
      <c r="G42" s="5" t="n">
        <v>-176.2</v>
      </c>
    </row>
    <row r="43">
      <c r="A43" s="4" t="inlineStr">
        <is>
          <t>Other comprehensive (loss) income</t>
        </is>
      </c>
      <c r="B43" s="5" t="n">
        <v>17.4</v>
      </c>
      <c r="C43" s="5" t="n">
        <v>-6.4</v>
      </c>
      <c r="D43" s="5" t="n">
        <v>6.2</v>
      </c>
      <c r="E43" s="7" t="n">
        <v>-31</v>
      </c>
      <c r="F43" s="7" t="n">
        <v>11</v>
      </c>
      <c r="G43" s="5" t="n">
        <v>-24.8</v>
      </c>
    </row>
    <row r="44">
      <c r="A44" s="4" t="inlineStr">
        <is>
          <t>Ending Balance</t>
        </is>
      </c>
      <c r="B44" s="5" t="n">
        <v>-142.9</v>
      </c>
      <c r="C44" s="5" t="n">
        <v>-160.3</v>
      </c>
      <c r="D44" s="7" t="n">
        <v>-201</v>
      </c>
      <c r="E44" s="5" t="n">
        <v>-207.2</v>
      </c>
      <c r="F44" s="5" t="n">
        <v>-142.9</v>
      </c>
      <c r="G44" s="7" t="n">
        <v>-201</v>
      </c>
    </row>
    <row r="45">
      <c r="A45" s="4" t="inlineStr">
        <is>
          <t>RRD Stockholders' Equity</t>
        </is>
      </c>
    </row>
    <row r="46">
      <c r="A46" s="3" t="inlineStr">
        <is>
          <t>Equity [Line Items]</t>
        </is>
      </c>
    </row>
    <row r="47">
      <c r="A47" s="4" t="inlineStr">
        <is>
          <t>Beginning Balance</t>
        </is>
      </c>
      <c r="B47" s="5" t="n">
        <v>-267.6</v>
      </c>
      <c r="C47" s="5" t="n">
        <v>-257.7</v>
      </c>
      <c r="D47" s="5" t="n">
        <v>-429.2</v>
      </c>
      <c r="E47" s="5" t="n">
        <v>-383.7</v>
      </c>
      <c r="F47" s="5" t="n">
        <v>-257.7</v>
      </c>
      <c r="G47" s="5" t="n">
        <v>-383.7</v>
      </c>
    </row>
    <row r="48">
      <c r="A48" s="4" t="inlineStr">
        <is>
          <t>Net (loss) income</t>
        </is>
      </c>
      <c r="B48" s="5" t="n">
        <v>-9.4</v>
      </c>
      <c r="C48" s="5" t="n">
        <v>-1.3</v>
      </c>
      <c r="D48" s="5" t="n">
        <v>-57.2</v>
      </c>
      <c r="E48" s="7" t="n">
        <v>-13</v>
      </c>
    </row>
    <row r="49">
      <c r="A49" s="4" t="inlineStr">
        <is>
          <t>Other comprehensive (loss) income</t>
        </is>
      </c>
      <c r="B49" s="5" t="n">
        <v>17.4</v>
      </c>
      <c r="C49" s="5" t="n">
        <v>-6.4</v>
      </c>
      <c r="D49" s="5" t="n">
        <v>6.2</v>
      </c>
      <c r="E49" s="7" t="n">
        <v>-31</v>
      </c>
    </row>
    <row r="50">
      <c r="A50" s="4" t="inlineStr">
        <is>
          <t>Share-based compensation</t>
        </is>
      </c>
      <c r="B50" s="5" t="n">
        <v>2.4</v>
      </c>
      <c r="C50" s="5" t="n">
        <v>0.2</v>
      </c>
      <c r="D50" s="5" t="n">
        <v>1.8</v>
      </c>
      <c r="E50" s="5" t="n">
        <v>1.4</v>
      </c>
    </row>
    <row r="51">
      <c r="A51" s="4" t="inlineStr">
        <is>
          <t>Issuance of share-based awards, net of withholdings and other</t>
        </is>
      </c>
      <c r="B51" s="5" t="n">
        <v>-0.1</v>
      </c>
      <c r="C51" s="5" t="n">
        <v>-2.4</v>
      </c>
      <c r="D51" s="5" t="n">
        <v>-0.1</v>
      </c>
      <c r="E51" s="5" t="n">
        <v>-0.5</v>
      </c>
    </row>
    <row r="52">
      <c r="A52" s="4" t="inlineStr">
        <is>
          <t>Cash dividends paid</t>
        </is>
      </c>
      <c r="E52" s="5" t="n">
        <v>-2.1</v>
      </c>
    </row>
    <row r="53">
      <c r="A53" s="4" t="inlineStr">
        <is>
          <t>Ending Balance</t>
        </is>
      </c>
      <c r="B53" s="5" t="n">
        <v>-257.3</v>
      </c>
      <c r="C53" s="5" t="n">
        <v>-267.6</v>
      </c>
      <c r="D53" s="5" t="n">
        <v>-478.5</v>
      </c>
      <c r="E53" s="5" t="n">
        <v>-429.2</v>
      </c>
      <c r="F53" s="5" t="n">
        <v>-257.3</v>
      </c>
      <c r="G53" s="5" t="n">
        <v>-478.5</v>
      </c>
    </row>
    <row r="54">
      <c r="A54" s="4" t="inlineStr">
        <is>
          <t>RRD Stockholders' Equity | Cumulative Effect, Period of Adoption, Adjustment</t>
        </is>
      </c>
    </row>
    <row r="55">
      <c r="A55" s="3" t="inlineStr">
        <is>
          <t>Equity [Line Items]</t>
        </is>
      </c>
    </row>
    <row r="56">
      <c r="A56" s="4" t="inlineStr">
        <is>
          <t>Beginning Balance</t>
        </is>
      </c>
      <c r="E56" s="5" t="n">
        <v>-0.3</v>
      </c>
      <c r="G56" s="5" t="n">
        <v>-0.3</v>
      </c>
    </row>
    <row r="57">
      <c r="A57" s="4" t="inlineStr">
        <is>
          <t>Noncontrolling Interests</t>
        </is>
      </c>
    </row>
    <row r="58">
      <c r="A58" s="3" t="inlineStr">
        <is>
          <t>Equity [Line Items]</t>
        </is>
      </c>
    </row>
    <row r="59">
      <c r="A59" s="4" t="inlineStr">
        <is>
          <t>Beginning Balance</t>
        </is>
      </c>
      <c r="B59" s="5" t="n">
        <v>13.2</v>
      </c>
      <c r="C59" s="5" t="n">
        <v>13.9</v>
      </c>
      <c r="D59" s="5" t="n">
        <v>12.6</v>
      </c>
      <c r="E59" s="5" t="n">
        <v>13.4</v>
      </c>
      <c r="F59" s="5" t="n">
        <v>13.9</v>
      </c>
      <c r="G59" s="5" t="n">
        <v>13.4</v>
      </c>
    </row>
    <row r="60">
      <c r="A60" s="4" t="inlineStr">
        <is>
          <t>Net (loss) income</t>
        </is>
      </c>
      <c r="B60" s="5" t="n">
        <v>0.2</v>
      </c>
      <c r="C60" s="5" t="n">
        <v>0.2</v>
      </c>
      <c r="E60" s="5" t="n">
        <v>0.1</v>
      </c>
    </row>
    <row r="61">
      <c r="A61" s="4" t="inlineStr">
        <is>
          <t>Other comprehensive (loss) income</t>
        </is>
      </c>
      <c r="B61" s="5" t="n">
        <v>0.1</v>
      </c>
      <c r="C61" s="5" t="n">
        <v>-0.2</v>
      </c>
      <c r="E61" s="5" t="n">
        <v>-0.2</v>
      </c>
    </row>
    <row r="62">
      <c r="A62" s="4" t="inlineStr">
        <is>
          <t>Distributions to noncontrolling interests</t>
        </is>
      </c>
      <c r="C62" s="5" t="n">
        <v>-0.7</v>
      </c>
      <c r="E62" s="5" t="n">
        <v>-0.7</v>
      </c>
    </row>
    <row r="63">
      <c r="A63" s="4" t="inlineStr">
        <is>
          <t>Ending Balance</t>
        </is>
      </c>
      <c r="B63" s="6" t="n">
        <v>13.5</v>
      </c>
      <c r="C63" s="6" t="n">
        <v>13.2</v>
      </c>
      <c r="D63" s="6" t="n">
        <v>12.6</v>
      </c>
      <c r="E63" s="6" t="n">
        <v>12.6</v>
      </c>
      <c r="F63" s="6" t="n">
        <v>13.5</v>
      </c>
      <c r="G63" s="6" t="n">
        <v>12.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loss</t>
        </is>
      </c>
      <c r="B4" s="6" t="n">
        <v>-10.3</v>
      </c>
      <c r="C4" s="6" t="n">
        <v>-70.09999999999999</v>
      </c>
    </row>
    <row r="5">
      <c r="A5" s="3" t="inlineStr">
        <is>
          <t>Adjustments to reconcile net loss to net cash used in operating activities:</t>
        </is>
      </c>
    </row>
    <row r="6">
      <c r="A6" s="4" t="inlineStr">
        <is>
          <t>Impairment charges and other-net</t>
        </is>
      </c>
      <c r="B6" s="5" t="n">
        <v>1.4</v>
      </c>
      <c r="C6" s="5" t="n">
        <v>20.8</v>
      </c>
    </row>
    <row r="7">
      <c r="A7" s="4" t="inlineStr">
        <is>
          <t>Depreciation and amortization</t>
        </is>
      </c>
      <c r="B7" s="5" t="n">
        <v>66.7</v>
      </c>
      <c r="C7" s="7" t="n">
        <v>79</v>
      </c>
    </row>
    <row r="8">
      <c r="A8" s="4" t="inlineStr">
        <is>
          <t>(Benefit) provision for credit losses</t>
        </is>
      </c>
      <c r="B8" s="5" t="n">
        <v>-3.2</v>
      </c>
      <c r="C8" s="5" t="n">
        <v>5.9</v>
      </c>
    </row>
    <row r="9">
      <c r="A9" s="4" t="inlineStr">
        <is>
          <t>Share-based compensation</t>
        </is>
      </c>
      <c r="B9" s="5" t="n">
        <v>2.6</v>
      </c>
      <c r="C9" s="5" t="n">
        <v>3.2</v>
      </c>
    </row>
    <row r="10">
      <c r="A10" s="4" t="inlineStr">
        <is>
          <t>Deferred income taxes</t>
        </is>
      </c>
      <c r="B10" s="5" t="n">
        <v>4.9</v>
      </c>
      <c r="C10" s="5" t="n">
        <v>-3.1</v>
      </c>
    </row>
    <row r="11">
      <c r="A11" s="4" t="inlineStr">
        <is>
          <t>Net pension and other postretirement benefits plan income</t>
        </is>
      </c>
      <c r="B11" s="5" t="n">
        <v>-9.4</v>
      </c>
      <c r="C11" s="5" t="n">
        <v>-6.7</v>
      </c>
    </row>
    <row r="12">
      <c r="A12" s="4" t="inlineStr">
        <is>
          <t>(Gain) loss on disposition of businesses and other assets</t>
        </is>
      </c>
      <c r="B12" s="5" t="n">
        <v>-4.2</v>
      </c>
      <c r="C12" s="5" t="n">
        <v>9.4</v>
      </c>
    </row>
    <row r="13">
      <c r="A13" s="4" t="inlineStr">
        <is>
          <t>Loss on debt extinguishment</t>
        </is>
      </c>
      <c r="B13" s="5" t="n">
        <v>6.2</v>
      </c>
      <c r="C13" s="5" t="n">
        <v>0.2</v>
      </c>
    </row>
    <row r="14">
      <c r="A14" s="4" t="inlineStr">
        <is>
          <t>Other</t>
        </is>
      </c>
      <c r="B14" s="5" t="n">
        <v>5.9</v>
      </c>
      <c r="C14" s="5" t="n">
        <v>1.1</v>
      </c>
    </row>
    <row r="15">
      <c r="A15" s="3" t="inlineStr">
        <is>
          <t>Changes in operating assets and liabilities:</t>
        </is>
      </c>
    </row>
    <row r="16">
      <c r="A16" s="4" t="inlineStr">
        <is>
          <t>Accounts receivable-net</t>
        </is>
      </c>
      <c r="B16" s="5" t="n">
        <v>86.2</v>
      </c>
      <c r="C16" s="5" t="n">
        <v>174.6</v>
      </c>
    </row>
    <row r="17">
      <c r="A17" s="4" t="inlineStr">
        <is>
          <t>Inventories</t>
        </is>
      </c>
      <c r="B17" s="5" t="n">
        <v>-45.7</v>
      </c>
      <c r="C17" s="5" t="n">
        <v>-9.1</v>
      </c>
    </row>
    <row r="18">
      <c r="A18" s="4" t="inlineStr">
        <is>
          <t>Prepaid expenses and other current assets</t>
        </is>
      </c>
      <c r="B18" s="5" t="n">
        <v>-11.8</v>
      </c>
      <c r="C18" s="7" t="n">
        <v>-4</v>
      </c>
    </row>
    <row r="19">
      <c r="A19" s="4" t="inlineStr">
        <is>
          <t>Accounts payable</t>
        </is>
      </c>
      <c r="B19" s="5" t="n">
        <v>-76.5</v>
      </c>
      <c r="C19" s="5" t="n">
        <v>-188.6</v>
      </c>
    </row>
    <row r="20">
      <c r="A20" s="4" t="inlineStr">
        <is>
          <t>Current income taxes</t>
        </is>
      </c>
      <c r="B20" s="5" t="n">
        <v>-29.1</v>
      </c>
      <c r="C20" s="5" t="n">
        <v>-4.8</v>
      </c>
    </row>
    <row r="21">
      <c r="A21" s="4" t="inlineStr">
        <is>
          <t>Accrued liabilities and other</t>
        </is>
      </c>
      <c r="B21" s="5" t="n">
        <v>-45.9</v>
      </c>
      <c r="C21" s="5" t="n">
        <v>-47.8</v>
      </c>
    </row>
    <row r="22">
      <c r="A22" s="4" t="inlineStr">
        <is>
          <t>Pension and other postretirement benefits plan contributions</t>
        </is>
      </c>
      <c r="B22" s="5" t="n">
        <v>-2.6</v>
      </c>
      <c r="C22" s="5" t="n">
        <v>-4.2</v>
      </c>
    </row>
    <row r="23">
      <c r="A23" s="4" t="inlineStr">
        <is>
          <t>Net cash used in operating activities</t>
        </is>
      </c>
      <c r="B23" s="5" t="n">
        <v>-64.8</v>
      </c>
      <c r="C23" s="5" t="n">
        <v>-44.2</v>
      </c>
    </row>
    <row r="24">
      <c r="A24" s="3" t="inlineStr">
        <is>
          <t>INVESTING ACTIVITIES</t>
        </is>
      </c>
    </row>
    <row r="25">
      <c r="A25" s="4" t="inlineStr">
        <is>
          <t>Capital expenditures</t>
        </is>
      </c>
      <c r="B25" s="5" t="n">
        <v>-29.9</v>
      </c>
      <c r="C25" s="5" t="n">
        <v>-38.1</v>
      </c>
    </row>
    <row r="26">
      <c r="A26" s="4" t="inlineStr">
        <is>
          <t>Disposition of businesses</t>
        </is>
      </c>
      <c r="B26" s="5" t="n">
        <v>-1.4</v>
      </c>
      <c r="C26" s="5" t="n">
        <v>16.1</v>
      </c>
    </row>
    <row r="27">
      <c r="A27" s="4" t="inlineStr">
        <is>
          <t>Proceeds from sales of property, plant and equipment</t>
        </is>
      </c>
      <c r="B27" s="5" t="n">
        <v>7.5</v>
      </c>
      <c r="C27" s="5" t="n">
        <v>4.7</v>
      </c>
    </row>
    <row r="28">
      <c r="A28" s="4" t="inlineStr">
        <is>
          <t>Proceeds related to company-owned life insurance</t>
        </is>
      </c>
      <c r="B28" s="5" t="n">
        <v>0.1</v>
      </c>
      <c r="C28" s="5" t="n">
        <v>3.1</v>
      </c>
    </row>
    <row r="29">
      <c r="A29" s="4" t="inlineStr">
        <is>
          <t>Net cash used in investing activities</t>
        </is>
      </c>
      <c r="B29" s="5" t="n">
        <v>-23.7</v>
      </c>
      <c r="C29" s="5" t="n">
        <v>-14.2</v>
      </c>
    </row>
    <row r="30">
      <c r="A30" s="3" t="inlineStr">
        <is>
          <t>FINANCING ACTIVITIES</t>
        </is>
      </c>
    </row>
    <row r="31">
      <c r="A31" s="4" t="inlineStr">
        <is>
          <t>Payments of current maturities and long-term debt</t>
        </is>
      </c>
      <c r="B31" s="5" t="n">
        <v>-444.6</v>
      </c>
      <c r="C31" s="5" t="n">
        <v>-152.7</v>
      </c>
    </row>
    <row r="32">
      <c r="A32" s="4" t="inlineStr">
        <is>
          <t>Proceeds from issuances of long-term debt</t>
        </is>
      </c>
      <c r="B32" s="5" t="n">
        <v>451.1</v>
      </c>
    </row>
    <row r="33">
      <c r="A33" s="4" t="inlineStr">
        <is>
          <t>Proceeds from credit facility borrowings</t>
        </is>
      </c>
      <c r="B33" s="7" t="n">
        <v>578</v>
      </c>
      <c r="C33" s="7" t="n">
        <v>578</v>
      </c>
    </row>
    <row r="34">
      <c r="A34" s="4" t="inlineStr">
        <is>
          <t>Payments on credit facility borrowings</t>
        </is>
      </c>
      <c r="B34" s="7" t="n">
        <v>-548</v>
      </c>
      <c r="C34" s="7" t="n">
        <v>-210</v>
      </c>
    </row>
    <row r="35">
      <c r="A35" s="4" t="inlineStr">
        <is>
          <t>Debt issuance costs</t>
        </is>
      </c>
      <c r="B35" s="5" t="n">
        <v>-7.6</v>
      </c>
    </row>
    <row r="36">
      <c r="A36" s="4" t="inlineStr">
        <is>
          <t>Dividends paid</t>
        </is>
      </c>
      <c r="C36" s="5" t="n">
        <v>-2.1</v>
      </c>
    </row>
    <row r="37">
      <c r="A37" s="4" t="inlineStr">
        <is>
          <t>Payments of withholding taxes on share-based compensation</t>
        </is>
      </c>
      <c r="B37" s="5" t="n">
        <v>-2.5</v>
      </c>
      <c r="C37" s="5" t="n">
        <v>-0.6</v>
      </c>
    </row>
    <row r="38">
      <c r="A38" s="4" t="inlineStr">
        <is>
          <t>Other financing activities</t>
        </is>
      </c>
      <c r="B38" s="5" t="n">
        <v>-1.2</v>
      </c>
      <c r="C38" s="5" t="n">
        <v>-1.5</v>
      </c>
    </row>
    <row r="39">
      <c r="A39" s="4" t="inlineStr">
        <is>
          <t>Net cash provided by financing activities</t>
        </is>
      </c>
      <c r="B39" s="5" t="n">
        <v>25.2</v>
      </c>
      <c r="C39" s="5" t="n">
        <v>211.1</v>
      </c>
    </row>
    <row r="40">
      <c r="A40" s="4" t="inlineStr">
        <is>
          <t>Effect of exchange rate on cash, cash equivalents and restricted cash</t>
        </is>
      </c>
      <c r="B40" s="5" t="n">
        <v>1.9</v>
      </c>
      <c r="C40" s="5" t="n">
        <v>-4.3</v>
      </c>
    </row>
    <row r="41">
      <c r="A41" s="4" t="inlineStr">
        <is>
          <t>Net (decrease) increase in cash, cash equivalents and restricted cash</t>
        </is>
      </c>
      <c r="B41" s="5" t="n">
        <v>-61.4</v>
      </c>
      <c r="C41" s="5" t="n">
        <v>148.4</v>
      </c>
    </row>
    <row r="42">
      <c r="A42" s="4" t="inlineStr">
        <is>
          <t>Cash, cash equivalents and restricted cash at beginning of year</t>
        </is>
      </c>
      <c r="B42" s="5" t="n">
        <v>357.6</v>
      </c>
      <c r="C42" s="5" t="n">
        <v>223.8</v>
      </c>
    </row>
    <row r="43">
      <c r="A43" s="4" t="inlineStr">
        <is>
          <t>Cash, cash equivalents and restricted cash at end of period</t>
        </is>
      </c>
      <c r="B43" s="6" t="n">
        <v>296.2</v>
      </c>
      <c r="C43" s="5" t="n">
        <v>372.2</v>
      </c>
    </row>
    <row r="44">
      <c r="A44" s="3" t="inlineStr">
        <is>
          <t>Supplemental cash flow disclosures:</t>
        </is>
      </c>
    </row>
    <row r="45">
      <c r="A45" s="4" t="inlineStr">
        <is>
          <t>Operating cash flows provided by discontinued operations</t>
        </is>
      </c>
      <c r="C45" s="5" t="n">
        <v>16.4</v>
      </c>
    </row>
    <row r="46">
      <c r="A46" s="4" t="inlineStr">
        <is>
          <t>Investing cash flows used in discontinued operations</t>
        </is>
      </c>
      <c r="C46" s="6" t="n">
        <v>-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Equity - Narrative (Detail)</t>
        </is>
      </c>
      <c r="B1" s="2" t="inlineStr">
        <is>
          <t>May 17, 2021</t>
        </is>
      </c>
      <c r="C1" s="2" t="inlineStr">
        <is>
          <t>May 16, 2021</t>
        </is>
      </c>
    </row>
    <row r="2">
      <c r="A2" s="3" t="inlineStr">
        <is>
          <t>Equity [Abstract]</t>
        </is>
      </c>
    </row>
    <row r="3">
      <c r="A3" s="4" t="inlineStr">
        <is>
          <t>Acquired beneficial ownership percentage</t>
        </is>
      </c>
      <c r="B3" s="4" t="inlineStr">
        <is>
          <t>15.00%</t>
        </is>
      </c>
      <c r="C3"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 Narrative (Detail) - shares</t>
        </is>
      </c>
      <c r="B1" s="2" t="inlineStr">
        <is>
          <t>6 Months Ended</t>
        </is>
      </c>
    </row>
    <row r="2">
      <c r="B2" s="2" t="inlineStr">
        <is>
          <t>Jun. 30, 2021</t>
        </is>
      </c>
      <c r="C2" s="2" t="inlineStr">
        <is>
          <t>Jun. 30, 2020</t>
        </is>
      </c>
    </row>
    <row r="3">
      <c r="A3" s="3" t="inlineStr">
        <is>
          <t>Earnings Per Share [Abstract]</t>
        </is>
      </c>
    </row>
    <row r="4">
      <c r="A4" s="4" t="inlineStr">
        <is>
          <t>Treasury stock, shares acquired</t>
        </is>
      </c>
      <c r="B4" s="7" t="n">
        <v>0</v>
      </c>
      <c r="C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net (loss) earnings per share attributable to RRD common stockholders:</t>
        </is>
      </c>
    </row>
    <row r="4">
      <c r="A4" s="4" t="inlineStr">
        <is>
          <t>Continuing Operations</t>
        </is>
      </c>
      <c r="B4" s="9" t="n">
        <v>-0.13</v>
      </c>
      <c r="C4" s="9" t="n">
        <v>-0.79</v>
      </c>
      <c r="D4" s="9" t="n">
        <v>-0.16</v>
      </c>
      <c r="E4" s="9" t="n">
        <v>-0.7</v>
      </c>
    </row>
    <row r="5">
      <c r="A5" s="4" t="inlineStr">
        <is>
          <t>Discontinued Operations</t>
        </is>
      </c>
      <c r="D5" s="10" t="n">
        <v>0.01</v>
      </c>
      <c r="E5" s="10" t="n">
        <v>-0.28</v>
      </c>
    </row>
    <row r="6">
      <c r="A6" s="4" t="inlineStr">
        <is>
          <t>Net loss attributable to RR Donnelley stockholders</t>
        </is>
      </c>
      <c r="B6" s="9" t="n">
        <v>-0.13</v>
      </c>
      <c r="C6" s="9" t="n">
        <v>-0.79</v>
      </c>
      <c r="D6" s="9" t="n">
        <v>-0.15</v>
      </c>
      <c r="E6" s="9" t="n">
        <v>-0.98</v>
      </c>
    </row>
    <row r="7">
      <c r="A7" s="4" t="inlineStr">
        <is>
          <t>Net loss attributable to RRD common stockholders - continuing operations</t>
        </is>
      </c>
      <c r="B7" s="6" t="n">
        <v>-9.4</v>
      </c>
      <c r="C7" s="6" t="n">
        <v>-57.2</v>
      </c>
      <c r="D7" s="6" t="n">
        <v>-11.3</v>
      </c>
      <c r="E7" s="6" t="n">
        <v>-50.3</v>
      </c>
    </row>
    <row r="8">
      <c r="A8" s="4" t="inlineStr">
        <is>
          <t>Net earnings (loss) from discontinued operations, net of income taxes</t>
        </is>
      </c>
      <c r="D8" s="5" t="n">
        <v>0.6</v>
      </c>
      <c r="E8" s="5" t="n">
        <v>-19.9</v>
      </c>
    </row>
    <row r="9">
      <c r="A9" s="4" t="inlineStr">
        <is>
          <t>Net loss attributable to RRD common stockholders</t>
        </is>
      </c>
      <c r="B9" s="6" t="n">
        <v>-9.4</v>
      </c>
      <c r="C9" s="6" t="n">
        <v>-57.2</v>
      </c>
      <c r="D9" s="6" t="n">
        <v>-10.7</v>
      </c>
      <c r="E9" s="6" t="n">
        <v>-70.2</v>
      </c>
    </row>
    <row r="10">
      <c r="A10" s="4" t="inlineStr">
        <is>
          <t>Weighted average number of common shares outstanding - Basic and Diluted</t>
        </is>
      </c>
      <c r="B10" s="5" t="n">
        <v>73.3</v>
      </c>
      <c r="C10" s="5" t="n">
        <v>72.2</v>
      </c>
      <c r="D10" s="7" t="n">
        <v>73</v>
      </c>
      <c r="E10" s="5" t="n">
        <v>71.90000000000001</v>
      </c>
    </row>
    <row r="11">
      <c r="A11" s="3" t="inlineStr">
        <is>
          <t>Weighted average number of anti-dilutive share-based awards:</t>
        </is>
      </c>
    </row>
    <row r="12">
      <c r="A12" s="4" t="inlineStr">
        <is>
          <t>Weighted average antidilutive securities excluded from computation of earnings per share</t>
        </is>
      </c>
      <c r="B12" s="5" t="n">
        <v>0.8</v>
      </c>
      <c r="C12" s="5" t="n">
        <v>1.8</v>
      </c>
      <c r="D12" s="5" t="n">
        <v>0.9</v>
      </c>
      <c r="E12" s="5" t="n">
        <v>1.4</v>
      </c>
    </row>
    <row r="13">
      <c r="A13" s="4" t="inlineStr">
        <is>
          <t>Dividends declared per common share</t>
        </is>
      </c>
      <c r="E13" s="9" t="n">
        <v>0.03</v>
      </c>
    </row>
    <row r="14">
      <c r="A14" s="4" t="inlineStr">
        <is>
          <t>Stock options</t>
        </is>
      </c>
    </row>
    <row r="15">
      <c r="A15" s="3" t="inlineStr">
        <is>
          <t>Weighted average number of anti-dilutive share-based awards:</t>
        </is>
      </c>
    </row>
    <row r="16">
      <c r="A16" s="4" t="inlineStr">
        <is>
          <t>Weighted average antidilutive securities excluded from computation of earnings per share</t>
        </is>
      </c>
      <c r="B16" s="5" t="n">
        <v>0.2</v>
      </c>
      <c r="C16" s="5" t="n">
        <v>0.3</v>
      </c>
      <c r="D16" s="5" t="n">
        <v>0.2</v>
      </c>
      <c r="E16" s="5" t="n">
        <v>0.3</v>
      </c>
    </row>
    <row r="17">
      <c r="A17" s="4" t="inlineStr">
        <is>
          <t>Restricted stock units</t>
        </is>
      </c>
    </row>
    <row r="18">
      <c r="A18" s="3" t="inlineStr">
        <is>
          <t>Weighted average number of anti-dilutive share-based awards:</t>
        </is>
      </c>
    </row>
    <row r="19">
      <c r="A19" s="4" t="inlineStr">
        <is>
          <t>Weighted average antidilutive securities excluded from computation of earnings per share</t>
        </is>
      </c>
      <c r="B19" s="5" t="n">
        <v>0.6</v>
      </c>
      <c r="C19" s="5" t="n">
        <v>1.5</v>
      </c>
      <c r="D19" s="5" t="n">
        <v>0.7</v>
      </c>
      <c r="E19" s="5" t="n">
        <v>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chedule of Components of Other Comprehensive Income (Loss) and Income Tax Expense (Benefit) Allocated to Each Component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Other comprehensive income (loss), Before Tax Amount</t>
        </is>
      </c>
      <c r="B4" s="8" t="n">
        <v>20</v>
      </c>
      <c r="D4" s="8" t="n">
        <v>6</v>
      </c>
      <c r="F4" s="6" t="n">
        <v>14.6</v>
      </c>
      <c r="G4" s="6" t="n">
        <v>-28.7</v>
      </c>
    </row>
    <row r="5">
      <c r="A5" s="4" t="inlineStr">
        <is>
          <t>Other comprehensive income (loss), Income Tax</t>
        </is>
      </c>
      <c r="B5" s="5" t="n">
        <v>2.5</v>
      </c>
      <c r="D5" s="5" t="n">
        <v>-0.2</v>
      </c>
      <c r="F5" s="5" t="n">
        <v>3.7</v>
      </c>
      <c r="G5" s="5" t="n">
        <v>-3.7</v>
      </c>
    </row>
    <row r="6">
      <c r="A6" s="4" t="inlineStr">
        <is>
          <t>Other comprehensive income (loss)</t>
        </is>
      </c>
      <c r="B6" s="5" t="n">
        <v>17.5</v>
      </c>
      <c r="C6" s="6" t="n">
        <v>-6.6</v>
      </c>
      <c r="D6" s="5" t="n">
        <v>6.2</v>
      </c>
      <c r="E6" s="6" t="n">
        <v>-31.2</v>
      </c>
      <c r="F6" s="5" t="n">
        <v>10.9</v>
      </c>
      <c r="G6" s="7" t="n">
        <v>-25</v>
      </c>
    </row>
    <row r="7">
      <c r="A7" s="4" t="inlineStr">
        <is>
          <t>Translation adjustments</t>
        </is>
      </c>
    </row>
    <row r="8">
      <c r="A8" s="3" t="inlineStr">
        <is>
          <t>Accumulated Other Comprehensive Income Loss [Line Items]</t>
        </is>
      </c>
    </row>
    <row r="9">
      <c r="A9" s="4" t="inlineStr">
        <is>
          <t>Other comprehensive income (loss), Before Tax Amount</t>
        </is>
      </c>
      <c r="B9" s="7" t="n">
        <v>10</v>
      </c>
      <c r="D9" s="5" t="n">
        <v>6.8</v>
      </c>
      <c r="F9" s="5" t="n">
        <v>-0.2</v>
      </c>
      <c r="G9" s="5" t="n">
        <v>-13.2</v>
      </c>
    </row>
    <row r="10">
      <c r="A10" s="4" t="inlineStr">
        <is>
          <t>Other comprehensive income (loss)</t>
        </is>
      </c>
      <c r="B10" s="7" t="n">
        <v>10</v>
      </c>
      <c r="D10" s="5" t="n">
        <v>6.8</v>
      </c>
      <c r="F10" s="5" t="n">
        <v>-0.2</v>
      </c>
      <c r="G10" s="5" t="n">
        <v>-13.2</v>
      </c>
    </row>
    <row r="11">
      <c r="A11" s="4" t="inlineStr">
        <is>
          <t>Adjustments for net periodic pension and OPEB cost</t>
        </is>
      </c>
    </row>
    <row r="12">
      <c r="A12" s="3" t="inlineStr">
        <is>
          <t>Accumulated Other Comprehensive Income Loss [Line Items]</t>
        </is>
      </c>
    </row>
    <row r="13">
      <c r="A13" s="4" t="inlineStr">
        <is>
          <t>Other comprehensive income (loss), Before Tax Amount</t>
        </is>
      </c>
      <c r="B13" s="5" t="n">
        <v>1.3</v>
      </c>
      <c r="D13" s="7" t="n">
        <v>1</v>
      </c>
      <c r="F13" s="5" t="n">
        <v>2.7</v>
      </c>
      <c r="G13" s="7" t="n">
        <v>2</v>
      </c>
    </row>
    <row r="14">
      <c r="A14" s="4" t="inlineStr">
        <is>
          <t>Other comprehensive income (loss), Income Tax</t>
        </is>
      </c>
      <c r="B14" s="5" t="n">
        <v>0.3</v>
      </c>
      <c r="D14" s="5" t="n">
        <v>0.3</v>
      </c>
      <c r="F14" s="5" t="n">
        <v>0.6</v>
      </c>
      <c r="G14" s="5" t="n">
        <v>0.5</v>
      </c>
    </row>
    <row r="15">
      <c r="A15" s="4" t="inlineStr">
        <is>
          <t>Other comprehensive income (loss)</t>
        </is>
      </c>
      <c r="B15" s="7" t="n">
        <v>1</v>
      </c>
      <c r="D15" s="5" t="n">
        <v>0.7</v>
      </c>
      <c r="F15" s="5" t="n">
        <v>2.1</v>
      </c>
      <c r="G15" s="5" t="n">
        <v>1.5</v>
      </c>
    </row>
    <row r="16">
      <c r="A16" s="4" t="inlineStr">
        <is>
          <t>Changes in Fair Value of Derivatives</t>
        </is>
      </c>
    </row>
    <row r="17">
      <c r="A17" s="3" t="inlineStr">
        <is>
          <t>Accumulated Other Comprehensive Income Loss [Line Items]</t>
        </is>
      </c>
    </row>
    <row r="18">
      <c r="A18" s="4" t="inlineStr">
        <is>
          <t>Other comprehensive income (loss), Before Tax Amount</t>
        </is>
      </c>
      <c r="B18" s="5" t="n">
        <v>8.699999999999999</v>
      </c>
      <c r="D18" s="5" t="n">
        <v>-1.8</v>
      </c>
      <c r="F18" s="5" t="n">
        <v>12.1</v>
      </c>
      <c r="G18" s="5" t="n">
        <v>-17.5</v>
      </c>
    </row>
    <row r="19">
      <c r="A19" s="4" t="inlineStr">
        <is>
          <t>Other comprehensive income (loss), Income Tax</t>
        </is>
      </c>
      <c r="B19" s="5" t="n">
        <v>2.2</v>
      </c>
      <c r="D19" s="5" t="n">
        <v>-0.5</v>
      </c>
      <c r="F19" s="5" t="n">
        <v>3.1</v>
      </c>
      <c r="G19" s="5" t="n">
        <v>-4.2</v>
      </c>
    </row>
    <row r="20">
      <c r="A20" s="4" t="inlineStr">
        <is>
          <t>Other comprehensive income (loss)</t>
        </is>
      </c>
      <c r="B20" s="6" t="n">
        <v>6.5</v>
      </c>
      <c r="D20" s="6" t="n">
        <v>-1.3</v>
      </c>
      <c r="F20" s="8" t="n">
        <v>9</v>
      </c>
      <c r="G20" s="6" t="n">
        <v>-13.3</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chedule of Changes in Accumulated Other Comprehensive Loss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eginning Balance</t>
        </is>
      </c>
      <c r="B4" s="6" t="n">
        <v>-254.4</v>
      </c>
      <c r="C4" s="6" t="n">
        <v>-243.8</v>
      </c>
      <c r="D4" s="6" t="n">
        <v>-416.6</v>
      </c>
      <c r="E4" s="6" t="n">
        <v>-370.3</v>
      </c>
      <c r="F4" s="6" t="n">
        <v>-243.8</v>
      </c>
      <c r="G4" s="6" t="n">
        <v>-370.3</v>
      </c>
    </row>
    <row r="5">
      <c r="A5" s="4" t="inlineStr">
        <is>
          <t>Amounts reclassified from accumulated other comprehensive loss</t>
        </is>
      </c>
      <c r="B5" s="5" t="n">
        <v>10.9</v>
      </c>
      <c r="D5" s="5" t="n">
        <v>1.7</v>
      </c>
      <c r="F5" s="5" t="n">
        <v>13.3</v>
      </c>
      <c r="G5" s="5" t="n">
        <v>2.3</v>
      </c>
    </row>
    <row r="6">
      <c r="A6" s="4" t="inlineStr">
        <is>
          <t>Other comprehensive income (loss)</t>
        </is>
      </c>
      <c r="B6" s="5" t="n">
        <v>17.5</v>
      </c>
      <c r="C6" s="5" t="n">
        <v>-6.6</v>
      </c>
      <c r="D6" s="5" t="n">
        <v>6.2</v>
      </c>
      <c r="E6" s="5" t="n">
        <v>-31.2</v>
      </c>
      <c r="F6" s="5" t="n">
        <v>10.9</v>
      </c>
      <c r="G6" s="7" t="n">
        <v>-25</v>
      </c>
    </row>
    <row r="7">
      <c r="A7" s="4" t="inlineStr">
        <is>
          <t>Ending Balance</t>
        </is>
      </c>
      <c r="B7" s="5" t="n">
        <v>-243.8</v>
      </c>
      <c r="C7" s="5" t="n">
        <v>-254.4</v>
      </c>
      <c r="D7" s="5" t="n">
        <v>-465.9</v>
      </c>
      <c r="E7" s="5" t="n">
        <v>-416.6</v>
      </c>
      <c r="F7" s="5" t="n">
        <v>-243.8</v>
      </c>
      <c r="G7" s="5" t="n">
        <v>-465.9</v>
      </c>
    </row>
    <row r="8">
      <c r="A8" s="4" t="inlineStr">
        <is>
          <t>Changes in Fair Value of Derivatives</t>
        </is>
      </c>
    </row>
    <row r="9">
      <c r="A9" s="3" t="inlineStr">
        <is>
          <t>Accumulated Other Comprehensive Income Loss [Line Items]</t>
        </is>
      </c>
    </row>
    <row r="10">
      <c r="A10" s="4" t="inlineStr">
        <is>
          <t>Beginning Balance</t>
        </is>
      </c>
      <c r="C10" s="7" t="n">
        <v>-11</v>
      </c>
      <c r="E10" s="7" t="n">
        <v>1</v>
      </c>
      <c r="F10" s="7" t="n">
        <v>-11</v>
      </c>
      <c r="G10" s="7" t="n">
        <v>1</v>
      </c>
    </row>
    <row r="11">
      <c r="A11" s="4" t="inlineStr">
        <is>
          <t>Other comprehensive loss before reclassifications</t>
        </is>
      </c>
      <c r="F11" s="5" t="n">
        <v>-2.2</v>
      </c>
      <c r="G11" s="5" t="n">
        <v>-14.1</v>
      </c>
    </row>
    <row r="12">
      <c r="A12" s="4" t="inlineStr">
        <is>
          <t>Amounts reclassified from accumulated other comprehensive loss</t>
        </is>
      </c>
      <c r="B12" s="5" t="n">
        <v>9.9</v>
      </c>
      <c r="D12" s="7" t="n">
        <v>1</v>
      </c>
      <c r="F12" s="5" t="n">
        <v>11.2</v>
      </c>
      <c r="G12" s="5" t="n">
        <v>0.8</v>
      </c>
    </row>
    <row r="13">
      <c r="A13" s="4" t="inlineStr">
        <is>
          <t>Other comprehensive income (loss)</t>
        </is>
      </c>
      <c r="B13" s="5" t="n">
        <v>6.5</v>
      </c>
      <c r="D13" s="5" t="n">
        <v>-1.3</v>
      </c>
      <c r="F13" s="7" t="n">
        <v>9</v>
      </c>
      <c r="G13" s="5" t="n">
        <v>-13.3</v>
      </c>
    </row>
    <row r="14">
      <c r="A14" s="4" t="inlineStr">
        <is>
          <t>Ending Balance</t>
        </is>
      </c>
      <c r="B14" s="7" t="n">
        <v>-2</v>
      </c>
      <c r="D14" s="5" t="n">
        <v>-12.3</v>
      </c>
      <c r="F14" s="7" t="n">
        <v>-2</v>
      </c>
      <c r="G14" s="5" t="n">
        <v>-12.3</v>
      </c>
    </row>
    <row r="15">
      <c r="A15" s="4" t="inlineStr">
        <is>
          <t>Pension and OPEB Cost</t>
        </is>
      </c>
    </row>
    <row r="16">
      <c r="A16" s="3" t="inlineStr">
        <is>
          <t>Accumulated Other Comprehensive Income Loss [Line Items]</t>
        </is>
      </c>
    </row>
    <row r="17">
      <c r="A17" s="4" t="inlineStr">
        <is>
          <t>Beginning Balance</t>
        </is>
      </c>
      <c r="C17" s="5" t="n">
        <v>-178.5</v>
      </c>
      <c r="E17" s="5" t="n">
        <v>-185.7</v>
      </c>
      <c r="F17" s="5" t="n">
        <v>-178.5</v>
      </c>
      <c r="G17" s="5" t="n">
        <v>-185.7</v>
      </c>
    </row>
    <row r="18">
      <c r="A18" s="4" t="inlineStr">
        <is>
          <t>Amounts reclassified from accumulated other comprehensive loss</t>
        </is>
      </c>
      <c r="F18" s="5" t="n">
        <v>2.1</v>
      </c>
      <c r="G18" s="5" t="n">
        <v>1.5</v>
      </c>
    </row>
    <row r="19">
      <c r="A19" s="4" t="inlineStr">
        <is>
          <t>Other comprehensive income (loss)</t>
        </is>
      </c>
      <c r="B19" s="7" t="n">
        <v>1</v>
      </c>
      <c r="D19" s="5" t="n">
        <v>0.7</v>
      </c>
      <c r="F19" s="5" t="n">
        <v>2.1</v>
      </c>
      <c r="G19" s="5" t="n">
        <v>1.5</v>
      </c>
    </row>
    <row r="20">
      <c r="A20" s="4" t="inlineStr">
        <is>
          <t>Ending Balance</t>
        </is>
      </c>
      <c r="B20" s="5" t="n">
        <v>-176.4</v>
      </c>
      <c r="D20" s="5" t="n">
        <v>-184.2</v>
      </c>
      <c r="F20" s="5" t="n">
        <v>-176.4</v>
      </c>
      <c r="G20" s="5" t="n">
        <v>-184.2</v>
      </c>
    </row>
    <row r="21">
      <c r="A21" s="4" t="inlineStr">
        <is>
          <t>Translation Adjustments</t>
        </is>
      </c>
    </row>
    <row r="22">
      <c r="A22" s="3" t="inlineStr">
        <is>
          <t>Accumulated Other Comprehensive Income Loss [Line Items]</t>
        </is>
      </c>
    </row>
    <row r="23">
      <c r="A23" s="4" t="inlineStr">
        <is>
          <t>Beginning Balance</t>
        </is>
      </c>
      <c r="C23" s="5" t="n">
        <v>35.6</v>
      </c>
      <c r="E23" s="5" t="n">
        <v>8.5</v>
      </c>
      <c r="F23" s="5" t="n">
        <v>35.6</v>
      </c>
      <c r="G23" s="5" t="n">
        <v>8.5</v>
      </c>
    </row>
    <row r="24">
      <c r="A24" s="4" t="inlineStr">
        <is>
          <t>Other comprehensive loss before reclassifications</t>
        </is>
      </c>
      <c r="F24" s="5" t="n">
        <v>-0.1</v>
      </c>
      <c r="G24" s="7" t="n">
        <v>-13</v>
      </c>
    </row>
    <row r="25">
      <c r="A25" s="4" t="inlineStr">
        <is>
          <t>Other comprehensive income (loss)</t>
        </is>
      </c>
      <c r="F25" s="5" t="n">
        <v>-0.1</v>
      </c>
      <c r="G25" s="7" t="n">
        <v>-13</v>
      </c>
    </row>
    <row r="26">
      <c r="A26" s="4" t="inlineStr">
        <is>
          <t>Ending Balance</t>
        </is>
      </c>
      <c r="B26" s="5" t="n">
        <v>35.5</v>
      </c>
      <c r="D26" s="5" t="n">
        <v>-4.5</v>
      </c>
      <c r="F26" s="5" t="n">
        <v>35.5</v>
      </c>
      <c r="G26" s="5" t="n">
        <v>-4.5</v>
      </c>
    </row>
    <row r="27">
      <c r="A27" s="4" t="inlineStr">
        <is>
          <t>Accumulated Other Comprehensive Loss</t>
        </is>
      </c>
    </row>
    <row r="28">
      <c r="A28" s="3" t="inlineStr">
        <is>
          <t>Accumulated Other Comprehensive Income Loss [Line Items]</t>
        </is>
      </c>
    </row>
    <row r="29">
      <c r="A29" s="4" t="inlineStr">
        <is>
          <t>Beginning Balance</t>
        </is>
      </c>
      <c r="B29" s="5" t="n">
        <v>-160.3</v>
      </c>
      <c r="C29" s="5" t="n">
        <v>-153.9</v>
      </c>
      <c r="D29" s="5" t="n">
        <v>-207.2</v>
      </c>
      <c r="E29" s="5" t="n">
        <v>-176.2</v>
      </c>
      <c r="F29" s="5" t="n">
        <v>-153.9</v>
      </c>
      <c r="G29" s="5" t="n">
        <v>-176.2</v>
      </c>
    </row>
    <row r="30">
      <c r="A30" s="4" t="inlineStr">
        <is>
          <t>Other comprehensive loss before reclassifications</t>
        </is>
      </c>
      <c r="F30" s="5" t="n">
        <v>-2.3</v>
      </c>
      <c r="G30" s="5" t="n">
        <v>-27.1</v>
      </c>
    </row>
    <row r="31">
      <c r="A31" s="4" t="inlineStr">
        <is>
          <t>Amounts reclassified from accumulated other comprehensive loss</t>
        </is>
      </c>
      <c r="F31" s="5" t="n">
        <v>13.3</v>
      </c>
      <c r="G31" s="5" t="n">
        <v>2.3</v>
      </c>
    </row>
    <row r="32">
      <c r="A32" s="4" t="inlineStr">
        <is>
          <t>Other comprehensive income (loss)</t>
        </is>
      </c>
      <c r="B32" s="5" t="n">
        <v>17.4</v>
      </c>
      <c r="C32" s="5" t="n">
        <v>-6.4</v>
      </c>
      <c r="D32" s="5" t="n">
        <v>6.2</v>
      </c>
      <c r="E32" s="7" t="n">
        <v>-31</v>
      </c>
      <c r="F32" s="7" t="n">
        <v>11</v>
      </c>
      <c r="G32" s="5" t="n">
        <v>-24.8</v>
      </c>
    </row>
    <row r="33">
      <c r="A33" s="4" t="inlineStr">
        <is>
          <t>Ending Balance</t>
        </is>
      </c>
      <c r="B33" s="6" t="n">
        <v>-142.9</v>
      </c>
      <c r="C33" s="6" t="n">
        <v>-160.3</v>
      </c>
      <c r="D33" s="8" t="n">
        <v>-201</v>
      </c>
      <c r="E33" s="6" t="n">
        <v>-207.2</v>
      </c>
      <c r="F33" s="6" t="n">
        <v>-142.9</v>
      </c>
      <c r="G33" s="8" t="n">
        <v>-201</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 from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classification, net of tax</t>
        </is>
      </c>
      <c r="B4" s="6" t="n">
        <v>10.9</v>
      </c>
      <c r="C4" s="6" t="n">
        <v>1.7</v>
      </c>
      <c r="D4" s="6" t="n">
        <v>13.3</v>
      </c>
      <c r="E4" s="6" t="n">
        <v>2.3</v>
      </c>
    </row>
    <row r="5">
      <c r="A5" s="4" t="inlineStr">
        <is>
          <t>Net Actuarial Loss | Reclassification out of Accumulated Other Comprehensive Income</t>
        </is>
      </c>
    </row>
    <row r="6">
      <c r="A6" s="3" t="inlineStr">
        <is>
          <t>Reclassification Adjustment Out Of Accumulated Other Comprehensive Income [Line Items]</t>
        </is>
      </c>
    </row>
    <row r="7">
      <c r="A7" s="4" t="inlineStr">
        <is>
          <t>Investment and other income-net</t>
        </is>
      </c>
      <c r="B7" s="5" t="n">
        <v>2.6</v>
      </c>
      <c r="C7" s="5" t="n">
        <v>1.4</v>
      </c>
      <c r="D7" s="5" t="n">
        <v>5.4</v>
      </c>
      <c r="E7" s="7" t="n">
        <v>3</v>
      </c>
    </row>
    <row r="8">
      <c r="A8" s="4" t="inlineStr">
        <is>
          <t>Net Prior Service Credit | Reclassification out of Accumulated Other Comprehensive Income</t>
        </is>
      </c>
    </row>
    <row r="9">
      <c r="A9" s="3" t="inlineStr">
        <is>
          <t>Reclassification Adjustment Out Of Accumulated Other Comprehensive Income [Line Items]</t>
        </is>
      </c>
    </row>
    <row r="10">
      <c r="A10" s="4" t="inlineStr">
        <is>
          <t>Investment and other income-net</t>
        </is>
      </c>
      <c r="B10" s="5" t="n">
        <v>-1.3</v>
      </c>
      <c r="C10" s="5" t="n">
        <v>-0.4</v>
      </c>
      <c r="D10" s="5" t="n">
        <v>-2.7</v>
      </c>
      <c r="E10" s="7" t="n">
        <v>-1</v>
      </c>
    </row>
    <row r="11">
      <c r="A11" s="4" t="inlineStr">
        <is>
          <t>Amortization of Pension and OPEB Cost</t>
        </is>
      </c>
    </row>
    <row r="12">
      <c r="A12" s="3" t="inlineStr">
        <is>
          <t>Reclassification Adjustment Out Of Accumulated Other Comprehensive Income [Line Items]</t>
        </is>
      </c>
    </row>
    <row r="13">
      <c r="A13" s="4" t="inlineStr">
        <is>
          <t>Reclassifications before tax</t>
        </is>
      </c>
      <c r="B13" s="5" t="n">
        <v>1.3</v>
      </c>
      <c r="C13" s="7" t="n">
        <v>1</v>
      </c>
      <c r="D13" s="5" t="n">
        <v>2.7</v>
      </c>
      <c r="E13" s="7" t="n">
        <v>2</v>
      </c>
    </row>
    <row r="14">
      <c r="A14" s="4" t="inlineStr">
        <is>
          <t>Income tax benefit</t>
        </is>
      </c>
      <c r="B14" s="5" t="n">
        <v>0.3</v>
      </c>
      <c r="C14" s="5" t="n">
        <v>0.3</v>
      </c>
      <c r="D14" s="5" t="n">
        <v>0.6</v>
      </c>
      <c r="E14" s="5" t="n">
        <v>0.5</v>
      </c>
    </row>
    <row r="15">
      <c r="A15" s="4" t="inlineStr">
        <is>
          <t>Reclassification, net of tax</t>
        </is>
      </c>
      <c r="B15" s="7" t="n">
        <v>1</v>
      </c>
      <c r="C15" s="5" t="n">
        <v>0.7</v>
      </c>
      <c r="D15" s="5" t="n">
        <v>2.1</v>
      </c>
      <c r="E15" s="5" t="n">
        <v>1.5</v>
      </c>
    </row>
    <row r="16">
      <c r="A16" s="4" t="inlineStr">
        <is>
          <t>Accumulated Gain (Loss), Cash Flow Hedge, Including Noncontrolling Interest</t>
        </is>
      </c>
    </row>
    <row r="17">
      <c r="A17" s="3" t="inlineStr">
        <is>
          <t>Reclassification Adjustment Out Of Accumulated Other Comprehensive Income [Line Items]</t>
        </is>
      </c>
    </row>
    <row r="18">
      <c r="A18" s="4" t="inlineStr">
        <is>
          <t>Reclassification, net of tax</t>
        </is>
      </c>
      <c r="B18" s="5" t="n">
        <v>9.9</v>
      </c>
      <c r="C18" s="7" t="n">
        <v>1</v>
      </c>
      <c r="D18" s="5" t="n">
        <v>11.2</v>
      </c>
      <c r="E18" s="5" t="n">
        <v>0.8</v>
      </c>
    </row>
    <row r="19">
      <c r="A19" s="4" t="inlineStr">
        <is>
          <t>Accumulated Gain (Loss), Cash Flow Hedge, Including Noncontrolling Interest | Reclassification out of Accumulated Other Comprehensive Income | Net Realized Loss on Derivatives</t>
        </is>
      </c>
    </row>
    <row r="20">
      <c r="A20" s="3" t="inlineStr">
        <is>
          <t>Reclassification Adjustment Out Of Accumulated Other Comprehensive Income [Line Items]</t>
        </is>
      </c>
    </row>
    <row r="21">
      <c r="A21" s="4" t="inlineStr">
        <is>
          <t>Net realized loss</t>
        </is>
      </c>
      <c r="B21" s="6" t="n">
        <v>9.9</v>
      </c>
      <c r="C21" s="8" t="n">
        <v>1</v>
      </c>
      <c r="D21" s="6" t="n">
        <v>11.2</v>
      </c>
      <c r="E21" s="6" t="n">
        <v>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net sales</t>
        </is>
      </c>
      <c r="B4" s="6" t="n">
        <v>1145.6</v>
      </c>
      <c r="C4" s="6" t="n">
        <v>1009.6</v>
      </c>
      <c r="D4" s="6" t="n">
        <v>2318.7</v>
      </c>
      <c r="E4" s="6" t="n">
        <v>2226.5</v>
      </c>
    </row>
    <row r="5">
      <c r="A5" s="4" t="inlineStr">
        <is>
          <t>Income (Loss) from Operations</t>
        </is>
      </c>
      <c r="B5" s="5" t="n">
        <v>28.2</v>
      </c>
      <c r="C5" s="7" t="n">
        <v>-19</v>
      </c>
      <c r="D5" s="5" t="n">
        <v>53.3</v>
      </c>
      <c r="E5" s="5" t="n">
        <v>14.1</v>
      </c>
    </row>
    <row r="6">
      <c r="A6" s="4" t="inlineStr">
        <is>
          <t>Depreciation and amortization</t>
        </is>
      </c>
      <c r="B6" s="5" t="n">
        <v>32.9</v>
      </c>
      <c r="C6" s="5" t="n">
        <v>36.9</v>
      </c>
      <c r="D6" s="5" t="n">
        <v>66.7</v>
      </c>
      <c r="E6" s="5" t="n">
        <v>76.09999999999999</v>
      </c>
    </row>
    <row r="7">
      <c r="A7" s="4" t="inlineStr">
        <is>
          <t>Capital Expenditures</t>
        </is>
      </c>
      <c r="D7" s="5" t="n">
        <v>29.9</v>
      </c>
      <c r="E7" s="5" t="n">
        <v>38.1</v>
      </c>
    </row>
    <row r="8">
      <c r="A8" s="4" t="inlineStr">
        <is>
          <t>Assets of Operations</t>
        </is>
      </c>
      <c r="B8" s="5" t="n">
        <v>3000.9</v>
      </c>
      <c r="D8" s="5" t="n">
        <v>3000.9</v>
      </c>
      <c r="F8" s="6" t="n">
        <v>3130.9</v>
      </c>
    </row>
    <row r="9">
      <c r="A9" s="4" t="inlineStr">
        <is>
          <t>Continuing Operations</t>
        </is>
      </c>
    </row>
    <row r="10">
      <c r="A10" s="3" t="inlineStr">
        <is>
          <t>Segment Reporting Information [Line Items]</t>
        </is>
      </c>
    </row>
    <row r="11">
      <c r="A11" s="4" t="inlineStr">
        <is>
          <t>Depreciation and amortization</t>
        </is>
      </c>
      <c r="B11" s="5" t="n">
        <v>32.9</v>
      </c>
      <c r="C11" s="5" t="n">
        <v>36.9</v>
      </c>
      <c r="D11" s="5" t="n">
        <v>66.7</v>
      </c>
      <c r="E11" s="5" t="n">
        <v>76.09999999999999</v>
      </c>
    </row>
    <row r="12">
      <c r="A12" s="4" t="inlineStr">
        <is>
          <t>Capital Expenditures</t>
        </is>
      </c>
      <c r="B12" s="5" t="n">
        <v>16.9</v>
      </c>
      <c r="C12" s="5" t="n">
        <v>20.4</v>
      </c>
      <c r="D12" s="5" t="n">
        <v>29.9</v>
      </c>
      <c r="E12" s="5" t="n">
        <v>38.1</v>
      </c>
    </row>
    <row r="13">
      <c r="A13" s="4" t="inlineStr">
        <is>
          <t>Assets of Operations</t>
        </is>
      </c>
      <c r="B13" s="5" t="n">
        <v>3000.9</v>
      </c>
      <c r="D13" s="5" t="n">
        <v>3000.9</v>
      </c>
      <c r="F13" s="5" t="n">
        <v>3130.9</v>
      </c>
    </row>
    <row r="14">
      <c r="A14" s="4" t="inlineStr">
        <is>
          <t>Business Services</t>
        </is>
      </c>
    </row>
    <row r="15">
      <c r="A15" s="3" t="inlineStr">
        <is>
          <t>Segment Reporting Information [Line Items]</t>
        </is>
      </c>
    </row>
    <row r="16">
      <c r="A16" s="4" t="inlineStr">
        <is>
          <t>Total net sales</t>
        </is>
      </c>
      <c r="B16" s="5" t="n">
        <v>909.6</v>
      </c>
      <c r="C16" s="5" t="n">
        <v>795.6</v>
      </c>
      <c r="D16" s="5" t="n">
        <v>1831.7</v>
      </c>
      <c r="E16" s="5" t="n">
        <v>1688.7</v>
      </c>
    </row>
    <row r="17">
      <c r="A17" s="4" t="inlineStr">
        <is>
          <t>Marketing Solutions</t>
        </is>
      </c>
    </row>
    <row r="18">
      <c r="A18" s="3" t="inlineStr">
        <is>
          <t>Segment Reporting Information [Line Items]</t>
        </is>
      </c>
    </row>
    <row r="19">
      <c r="A19" s="4" t="inlineStr">
        <is>
          <t>Total net sales</t>
        </is>
      </c>
      <c r="B19" s="7" t="n">
        <v>236</v>
      </c>
      <c r="C19" s="7" t="n">
        <v>214</v>
      </c>
      <c r="D19" s="7" t="n">
        <v>487</v>
      </c>
      <c r="E19" s="5" t="n">
        <v>537.8</v>
      </c>
    </row>
    <row r="20">
      <c r="A20" s="4" t="inlineStr">
        <is>
          <t>Total Operating Segments</t>
        </is>
      </c>
    </row>
    <row r="21">
      <c r="A21" s="3" t="inlineStr">
        <is>
          <t>Segment Reporting Information [Line Items]</t>
        </is>
      </c>
    </row>
    <row r="22">
      <c r="A22" s="4" t="inlineStr">
        <is>
          <t>Total net sales</t>
        </is>
      </c>
      <c r="B22" s="5" t="n">
        <v>1165.7</v>
      </c>
      <c r="C22" s="5" t="n">
        <v>1027.3</v>
      </c>
      <c r="D22" s="5" t="n">
        <v>2357.3</v>
      </c>
      <c r="E22" s="5" t="n">
        <v>2264.2</v>
      </c>
    </row>
    <row r="23">
      <c r="A23" s="4" t="inlineStr">
        <is>
          <t>Income (Loss) from Operations</t>
        </is>
      </c>
      <c r="B23" s="5" t="n">
        <v>64.2</v>
      </c>
      <c r="C23" s="5" t="n">
        <v>15.3</v>
      </c>
      <c r="D23" s="5" t="n">
        <v>131.2</v>
      </c>
      <c r="E23" s="5" t="n">
        <v>77.90000000000001</v>
      </c>
    </row>
    <row r="24">
      <c r="A24" s="4" t="inlineStr">
        <is>
          <t>Total Operating Segments | Continuing Operations</t>
        </is>
      </c>
    </row>
    <row r="25">
      <c r="A25" s="3" t="inlineStr">
        <is>
          <t>Segment Reporting Information [Line Items]</t>
        </is>
      </c>
    </row>
    <row r="26">
      <c r="A26" s="4" t="inlineStr">
        <is>
          <t>Depreciation and amortization</t>
        </is>
      </c>
      <c r="B26" s="5" t="n">
        <v>30.4</v>
      </c>
      <c r="C26" s="5" t="n">
        <v>35.8</v>
      </c>
      <c r="D26" s="5" t="n">
        <v>61.4</v>
      </c>
      <c r="E26" s="5" t="n">
        <v>74.40000000000001</v>
      </c>
    </row>
    <row r="27">
      <c r="A27" s="4" t="inlineStr">
        <is>
          <t>Capital Expenditures</t>
        </is>
      </c>
      <c r="B27" s="5" t="n">
        <v>14.1</v>
      </c>
      <c r="C27" s="5" t="n">
        <v>13.9</v>
      </c>
      <c r="D27" s="5" t="n">
        <v>24.9</v>
      </c>
      <c r="E27" s="5" t="n">
        <v>26.2</v>
      </c>
    </row>
    <row r="28">
      <c r="A28" s="4" t="inlineStr">
        <is>
          <t>Assets of Operations</t>
        </is>
      </c>
      <c r="B28" s="5" t="n">
        <v>2811.9</v>
      </c>
      <c r="D28" s="5" t="n">
        <v>2811.9</v>
      </c>
      <c r="F28" s="5" t="n">
        <v>2895.2</v>
      </c>
    </row>
    <row r="29">
      <c r="A29" s="4" t="inlineStr">
        <is>
          <t>Total Operating Segments | Business Services</t>
        </is>
      </c>
    </row>
    <row r="30">
      <c r="A30" s="3" t="inlineStr">
        <is>
          <t>Segment Reporting Information [Line Items]</t>
        </is>
      </c>
    </row>
    <row r="31">
      <c r="A31" s="4" t="inlineStr">
        <is>
          <t>Total net sales</t>
        </is>
      </c>
      <c r="B31" s="5" t="n">
        <v>924.7</v>
      </c>
      <c r="C31" s="7" t="n">
        <v>808</v>
      </c>
      <c r="D31" s="5" t="n">
        <v>1860.7</v>
      </c>
      <c r="E31" s="5" t="n">
        <v>1714.5</v>
      </c>
    </row>
    <row r="32">
      <c r="A32" s="4" t="inlineStr">
        <is>
          <t>Income (Loss) from Operations</t>
        </is>
      </c>
      <c r="B32" s="5" t="n">
        <v>55.2</v>
      </c>
      <c r="C32" s="5" t="n">
        <v>17.1</v>
      </c>
      <c r="D32" s="5" t="n">
        <v>108.4</v>
      </c>
      <c r="E32" s="5" t="n">
        <v>54.8</v>
      </c>
    </row>
    <row r="33">
      <c r="A33" s="4" t="inlineStr">
        <is>
          <t>Total Operating Segments | Business Services | Continuing Operations</t>
        </is>
      </c>
    </row>
    <row r="34">
      <c r="A34" s="3" t="inlineStr">
        <is>
          <t>Segment Reporting Information [Line Items]</t>
        </is>
      </c>
    </row>
    <row r="35">
      <c r="A35" s="4" t="inlineStr">
        <is>
          <t>Depreciation and amortization</t>
        </is>
      </c>
      <c r="B35" s="5" t="n">
        <v>22.3</v>
      </c>
      <c r="C35" s="5" t="n">
        <v>23.8</v>
      </c>
      <c r="D35" s="5" t="n">
        <v>45.3</v>
      </c>
      <c r="E35" s="5" t="n">
        <v>48.2</v>
      </c>
    </row>
    <row r="36">
      <c r="A36" s="4" t="inlineStr">
        <is>
          <t>Capital Expenditures</t>
        </is>
      </c>
      <c r="B36" s="5" t="n">
        <v>12.5</v>
      </c>
      <c r="C36" s="5" t="n">
        <v>9.1</v>
      </c>
      <c r="D36" s="5" t="n">
        <v>20.3</v>
      </c>
      <c r="E36" s="5" t="n">
        <v>19.8</v>
      </c>
    </row>
    <row r="37">
      <c r="A37" s="4" t="inlineStr">
        <is>
          <t>Assets of Operations</t>
        </is>
      </c>
      <c r="B37" s="5" t="n">
        <v>2181.6</v>
      </c>
      <c r="D37" s="5" t="n">
        <v>2181.6</v>
      </c>
      <c r="F37" s="5" t="n">
        <v>2220.9</v>
      </c>
    </row>
    <row r="38">
      <c r="A38" s="4" t="inlineStr">
        <is>
          <t>Total Operating Segments | Marketing Solutions</t>
        </is>
      </c>
    </row>
    <row r="39">
      <c r="A39" s="3" t="inlineStr">
        <is>
          <t>Segment Reporting Information [Line Items]</t>
        </is>
      </c>
    </row>
    <row r="40">
      <c r="A40" s="4" t="inlineStr">
        <is>
          <t>Total net sales</t>
        </is>
      </c>
      <c r="B40" s="7" t="n">
        <v>241</v>
      </c>
      <c r="C40" s="5" t="n">
        <v>219.3</v>
      </c>
      <c r="D40" s="5" t="n">
        <v>496.6</v>
      </c>
      <c r="E40" s="5" t="n">
        <v>549.7</v>
      </c>
    </row>
    <row r="41">
      <c r="A41" s="4" t="inlineStr">
        <is>
          <t>Income (Loss) from Operations</t>
        </is>
      </c>
      <c r="B41" s="7" t="n">
        <v>9</v>
      </c>
      <c r="C41" s="5" t="n">
        <v>-1.8</v>
      </c>
      <c r="D41" s="5" t="n">
        <v>22.8</v>
      </c>
      <c r="E41" s="5" t="n">
        <v>23.1</v>
      </c>
    </row>
    <row r="42">
      <c r="A42" s="4" t="inlineStr">
        <is>
          <t>Total Operating Segments | Marketing Solutions | Continuing Operations</t>
        </is>
      </c>
    </row>
    <row r="43">
      <c r="A43" s="3" t="inlineStr">
        <is>
          <t>Segment Reporting Information [Line Items]</t>
        </is>
      </c>
    </row>
    <row r="44">
      <c r="A44" s="4" t="inlineStr">
        <is>
          <t>Depreciation and amortization</t>
        </is>
      </c>
      <c r="B44" s="5" t="n">
        <v>8.1</v>
      </c>
      <c r="C44" s="7" t="n">
        <v>12</v>
      </c>
      <c r="D44" s="5" t="n">
        <v>16.1</v>
      </c>
      <c r="E44" s="5" t="n">
        <v>26.2</v>
      </c>
    </row>
    <row r="45">
      <c r="A45" s="4" t="inlineStr">
        <is>
          <t>Capital Expenditures</t>
        </is>
      </c>
      <c r="B45" s="5" t="n">
        <v>1.6</v>
      </c>
      <c r="C45" s="5" t="n">
        <v>4.8</v>
      </c>
      <c r="D45" s="5" t="n">
        <v>4.6</v>
      </c>
      <c r="E45" s="5" t="n">
        <v>6.4</v>
      </c>
    </row>
    <row r="46">
      <c r="A46" s="4" t="inlineStr">
        <is>
          <t>Assets of Operations</t>
        </is>
      </c>
      <c r="B46" s="5" t="n">
        <v>630.3</v>
      </c>
      <c r="D46" s="5" t="n">
        <v>630.3</v>
      </c>
      <c r="F46" s="5" t="n">
        <v>674.3</v>
      </c>
    </row>
    <row r="47">
      <c r="A47" s="4" t="inlineStr">
        <is>
          <t>Intersegment Sales</t>
        </is>
      </c>
    </row>
    <row r="48">
      <c r="A48" s="3" t="inlineStr">
        <is>
          <t>Segment Reporting Information [Line Items]</t>
        </is>
      </c>
    </row>
    <row r="49">
      <c r="A49" s="4" t="inlineStr">
        <is>
          <t>Total net sales</t>
        </is>
      </c>
      <c r="B49" s="5" t="n">
        <v>-20.1</v>
      </c>
      <c r="C49" s="5" t="n">
        <v>-17.7</v>
      </c>
      <c r="D49" s="5" t="n">
        <v>-38.6</v>
      </c>
      <c r="E49" s="5" t="n">
        <v>-37.7</v>
      </c>
    </row>
    <row r="50">
      <c r="A50" s="4" t="inlineStr">
        <is>
          <t>Intersegment Sales | Business Services</t>
        </is>
      </c>
    </row>
    <row r="51">
      <c r="A51" s="3" t="inlineStr">
        <is>
          <t>Segment Reporting Information [Line Items]</t>
        </is>
      </c>
    </row>
    <row r="52">
      <c r="A52" s="4" t="inlineStr">
        <is>
          <t>Total net sales</t>
        </is>
      </c>
      <c r="B52" s="5" t="n">
        <v>-15.1</v>
      </c>
      <c r="C52" s="5" t="n">
        <v>-12.4</v>
      </c>
      <c r="D52" s="7" t="n">
        <v>-29</v>
      </c>
      <c r="E52" s="5" t="n">
        <v>-25.8</v>
      </c>
    </row>
    <row r="53">
      <c r="A53" s="4" t="inlineStr">
        <is>
          <t>Intersegment Sales | Marketing Solutions</t>
        </is>
      </c>
    </row>
    <row r="54">
      <c r="A54" s="3" t="inlineStr">
        <is>
          <t>Segment Reporting Information [Line Items]</t>
        </is>
      </c>
    </row>
    <row r="55">
      <c r="A55" s="4" t="inlineStr">
        <is>
          <t>Total net sales</t>
        </is>
      </c>
      <c r="B55" s="7" t="n">
        <v>-5</v>
      </c>
      <c r="C55" s="5" t="n">
        <v>-5.3</v>
      </c>
      <c r="D55" s="5" t="n">
        <v>-9.6</v>
      </c>
      <c r="E55" s="5" t="n">
        <v>-11.9</v>
      </c>
    </row>
    <row r="56">
      <c r="A56" s="4" t="inlineStr">
        <is>
          <t>Corporate</t>
        </is>
      </c>
    </row>
    <row r="57">
      <c r="A57" s="3" t="inlineStr">
        <is>
          <t>Segment Reporting Information [Line Items]</t>
        </is>
      </c>
    </row>
    <row r="58">
      <c r="A58" s="4" t="inlineStr">
        <is>
          <t>Income (Loss) from Operations</t>
        </is>
      </c>
      <c r="B58" s="7" t="n">
        <v>-36</v>
      </c>
      <c r="C58" s="5" t="n">
        <v>-34.3</v>
      </c>
      <c r="D58" s="5" t="n">
        <v>-77.90000000000001</v>
      </c>
      <c r="E58" s="5" t="n">
        <v>-63.8</v>
      </c>
    </row>
    <row r="59">
      <c r="A59" s="4" t="inlineStr">
        <is>
          <t>Corporate | Continuing Operations</t>
        </is>
      </c>
    </row>
    <row r="60">
      <c r="A60" s="3" t="inlineStr">
        <is>
          <t>Segment Reporting Information [Line Items]</t>
        </is>
      </c>
    </row>
    <row r="61">
      <c r="A61" s="4" t="inlineStr">
        <is>
          <t>Depreciation and amortization</t>
        </is>
      </c>
      <c r="B61" s="5" t="n">
        <v>2.5</v>
      </c>
      <c r="C61" s="5" t="n">
        <v>1.1</v>
      </c>
      <c r="D61" s="5" t="n">
        <v>5.3</v>
      </c>
      <c r="E61" s="5" t="n">
        <v>1.7</v>
      </c>
    </row>
    <row r="62">
      <c r="A62" s="4" t="inlineStr">
        <is>
          <t>Capital Expenditures</t>
        </is>
      </c>
      <c r="B62" s="5" t="n">
        <v>2.8</v>
      </c>
      <c r="C62" s="6" t="n">
        <v>6.5</v>
      </c>
      <c r="D62" s="7" t="n">
        <v>5</v>
      </c>
      <c r="E62" s="6" t="n">
        <v>11.9</v>
      </c>
    </row>
    <row r="63">
      <c r="A63" s="4" t="inlineStr">
        <is>
          <t>Assets of Operations</t>
        </is>
      </c>
      <c r="B63" s="8" t="n">
        <v>189</v>
      </c>
      <c r="D63" s="8" t="n">
        <v>189</v>
      </c>
      <c r="F63" s="6" t="n">
        <v>23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Commitments and Contingencies - Narrative (Detail) $ in Millions</t>
        </is>
      </c>
      <c r="B1" s="2" t="inlineStr">
        <is>
          <t>3 Months Ended</t>
        </is>
      </c>
      <c r="C1" s="2" t="inlineStr">
        <is>
          <t>6 Months Ended</t>
        </is>
      </c>
    </row>
    <row r="2">
      <c r="B2" s="2" t="inlineStr">
        <is>
          <t>Jun. 30, 2021USD ($)Facility</t>
        </is>
      </c>
      <c r="C2" s="2" t="inlineStr">
        <is>
          <t>Jun. 30, 2021USD ($)Facility</t>
        </is>
      </c>
      <c r="D2" s="2" t="inlineStr">
        <is>
          <t>Dec. 31, 2020USD ($)</t>
        </is>
      </c>
    </row>
    <row r="3">
      <c r="A3" s="3" t="inlineStr">
        <is>
          <t>Commitment And Contingencies [Line Items]</t>
        </is>
      </c>
    </row>
    <row r="4">
      <c r="A4" s="4" t="inlineStr">
        <is>
          <t>Number of sites cited as potentially responsible party | Facility</t>
        </is>
      </c>
      <c r="B4" s="7" t="n">
        <v>4</v>
      </c>
      <c r="C4" s="7" t="n">
        <v>4</v>
      </c>
    </row>
    <row r="5">
      <c r="A5" s="4" t="inlineStr">
        <is>
          <t>Number of previously and currently owned sites with potential remediation obligations | Facility</t>
        </is>
      </c>
      <c r="B5" s="7" t="n">
        <v>6</v>
      </c>
      <c r="C5" s="7" t="n">
        <v>6</v>
      </c>
    </row>
    <row r="6">
      <c r="A6" s="4" t="inlineStr">
        <is>
          <t>Gain on settlement of multiemployer pension plan obligation</t>
        </is>
      </c>
      <c r="C6" s="6" t="n">
        <v>2.2</v>
      </c>
    </row>
    <row r="7">
      <c r="A7" s="4" t="inlineStr">
        <is>
          <t>Cash payments related to settlement of two multiemployer pension plans</t>
        </is>
      </c>
      <c r="B7" s="6" t="n">
        <v>18.4</v>
      </c>
    </row>
    <row r="8">
      <c r="A8" s="4" t="inlineStr">
        <is>
          <t>Multiemployer pension plan, accrued amount of estimate share of remaining liability</t>
        </is>
      </c>
      <c r="B8" s="5" t="n">
        <v>13.4</v>
      </c>
      <c r="C8" s="5" t="n">
        <v>13.4</v>
      </c>
    </row>
    <row r="9">
      <c r="A9" s="4" t="inlineStr">
        <is>
          <t>Donnelley Financial Solutions, Inc.</t>
        </is>
      </c>
    </row>
    <row r="10">
      <c r="A10" s="3" t="inlineStr">
        <is>
          <t>Commitment And Contingencies [Line Items]</t>
        </is>
      </c>
    </row>
    <row r="11">
      <c r="A11" s="4" t="inlineStr">
        <is>
          <t>Potential contingent obligations</t>
        </is>
      </c>
      <c r="B11" s="5" t="n">
        <v>1.8</v>
      </c>
      <c r="C11" s="5" t="n">
        <v>1.8</v>
      </c>
    </row>
    <row r="12">
      <c r="A12" s="4" t="inlineStr">
        <is>
          <t>LSC Communications, Inc.</t>
        </is>
      </c>
    </row>
    <row r="13">
      <c r="A13" s="3" t="inlineStr">
        <is>
          <t>Commitment And Contingencies [Line Items]</t>
        </is>
      </c>
    </row>
    <row r="14">
      <c r="A14" s="4" t="inlineStr">
        <is>
          <t>Potential contingent obligations</t>
        </is>
      </c>
      <c r="B14" s="5" t="n">
        <v>41.2</v>
      </c>
      <c r="C14" s="5" t="n">
        <v>41.2</v>
      </c>
    </row>
    <row r="15">
      <c r="A15" s="4" t="inlineStr">
        <is>
          <t>Multi-employer pension plan obligation</t>
        </is>
      </c>
      <c r="B15" s="8" t="n">
        <v>100</v>
      </c>
      <c r="C15" s="8" t="n">
        <v>100</v>
      </c>
    </row>
    <row r="16">
      <c r="A16" s="4" t="inlineStr">
        <is>
          <t>Multi-employer pension plan obligation payment period</t>
        </is>
      </c>
      <c r="C16" s="4" t="inlineStr">
        <is>
          <t>13 years</t>
        </is>
      </c>
    </row>
    <row r="17">
      <c r="A17" s="4" t="inlineStr">
        <is>
          <t>Multi-employer pension plan, present value of estimated future payments</t>
        </is>
      </c>
      <c r="D17" s="6" t="n">
        <v>3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chedule of Debt (Detail) - USD ($) $ in Millions</t>
        </is>
      </c>
      <c r="C1" s="2" t="inlineStr">
        <is>
          <t>Jun. 30, 2021</t>
        </is>
      </c>
      <c r="D1" s="2" t="inlineStr">
        <is>
          <t>Dec. 31, 2020</t>
        </is>
      </c>
    </row>
    <row r="2">
      <c r="A2" s="3" t="inlineStr">
        <is>
          <t>Debt Instrument [Line Items]</t>
        </is>
      </c>
    </row>
    <row r="3">
      <c r="A3" s="4" t="inlineStr">
        <is>
          <t>Unamortized debt issuance costs</t>
        </is>
      </c>
      <c r="C3" s="6" t="n">
        <v>-10.6</v>
      </c>
      <c r="D3" s="6" t="n">
        <v>-9.6</v>
      </c>
    </row>
    <row r="4">
      <c r="A4" s="4" t="inlineStr">
        <is>
          <t>Total debt</t>
        </is>
      </c>
      <c r="C4" s="5" t="n">
        <v>1541.9</v>
      </c>
      <c r="D4" s="5" t="n">
        <v>1503.1</v>
      </c>
    </row>
    <row r="5">
      <c r="A5" s="4" t="inlineStr">
        <is>
          <t>Less: current portion</t>
        </is>
      </c>
      <c r="C5" s="5" t="n">
        <v>79.3</v>
      </c>
      <c r="D5" s="5" t="n">
        <v>61.1</v>
      </c>
    </row>
    <row r="6">
      <c r="A6" s="4" t="inlineStr">
        <is>
          <t>Long-term debt</t>
        </is>
      </c>
      <c r="C6" s="5" t="n">
        <v>1462.6</v>
      </c>
      <c r="D6" s="7" t="n">
        <v>1442</v>
      </c>
    </row>
    <row r="7">
      <c r="A7" s="4" t="inlineStr">
        <is>
          <t>8.875% Debentures Due April 15, 2021</t>
        </is>
      </c>
    </row>
    <row r="8">
      <c r="A8" s="3" t="inlineStr">
        <is>
          <t>Debt Instrument [Line Items]</t>
        </is>
      </c>
    </row>
    <row r="9">
      <c r="A9" s="4" t="inlineStr">
        <is>
          <t>Debentures</t>
        </is>
      </c>
      <c r="D9" s="5" t="n">
        <v>55.6</v>
      </c>
    </row>
    <row r="10">
      <c r="A10" s="4" t="inlineStr">
        <is>
          <t>7.000% Notes Due February 15, 2022</t>
        </is>
      </c>
    </row>
    <row r="11">
      <c r="A11" s="3" t="inlineStr">
        <is>
          <t>Debt Instrument [Line Items]</t>
        </is>
      </c>
    </row>
    <row r="12">
      <c r="A12" s="4" t="inlineStr">
        <is>
          <t>Notes</t>
        </is>
      </c>
      <c r="C12" s="5" t="n">
        <v>79.3</v>
      </c>
      <c r="D12" s="5" t="n">
        <v>79.3</v>
      </c>
    </row>
    <row r="13">
      <c r="A13" s="4" t="inlineStr">
        <is>
          <t>6.500% Notes Due November 15, 2023</t>
        </is>
      </c>
    </row>
    <row r="14">
      <c r="A14" s="3" t="inlineStr">
        <is>
          <t>Debt Instrument [Line Items]</t>
        </is>
      </c>
    </row>
    <row r="15">
      <c r="A15" s="4" t="inlineStr">
        <is>
          <t>Notes</t>
        </is>
      </c>
      <c r="C15" s="7" t="n">
        <v>75</v>
      </c>
      <c r="D15" s="7" t="n">
        <v>75</v>
      </c>
    </row>
    <row r="16">
      <c r="A16" s="4" t="inlineStr">
        <is>
          <t>6.000% Notes Due April 1, 2024</t>
        </is>
      </c>
    </row>
    <row r="17">
      <c r="A17" s="3" t="inlineStr">
        <is>
          <t>Debt Instrument [Line Items]</t>
        </is>
      </c>
    </row>
    <row r="18">
      <c r="A18" s="4" t="inlineStr">
        <is>
          <t>Notes</t>
        </is>
      </c>
      <c r="C18" s="5" t="n">
        <v>61.7</v>
      </c>
      <c r="D18" s="5" t="n">
        <v>61.7</v>
      </c>
    </row>
    <row r="19">
      <c r="A19" s="4" t="inlineStr">
        <is>
          <t>6.125% secured notes due November 1, 2026</t>
        </is>
      </c>
    </row>
    <row r="20">
      <c r="A20" s="3" t="inlineStr">
        <is>
          <t>Debt Instrument [Line Items]</t>
        </is>
      </c>
    </row>
    <row r="21">
      <c r="A21" s="4" t="inlineStr">
        <is>
          <t>Notes</t>
        </is>
      </c>
      <c r="C21" s="5" t="n">
        <v>451.1</v>
      </c>
    </row>
    <row r="22">
      <c r="A22" s="4" t="inlineStr">
        <is>
          <t>8.250% Notes Due July 1, 2027</t>
        </is>
      </c>
    </row>
    <row r="23">
      <c r="A23" s="3" t="inlineStr">
        <is>
          <t>Debt Instrument [Line Items]</t>
        </is>
      </c>
    </row>
    <row r="24">
      <c r="A24" s="4" t="inlineStr">
        <is>
          <t>Notes</t>
        </is>
      </c>
      <c r="C24" s="5" t="n">
        <v>245.8</v>
      </c>
      <c r="D24" s="5" t="n">
        <v>245.8</v>
      </c>
    </row>
    <row r="25">
      <c r="A25" s="4" t="inlineStr">
        <is>
          <t>6.625% Debentures Due April 15, 2029</t>
        </is>
      </c>
    </row>
    <row r="26">
      <c r="A26" s="3" t="inlineStr">
        <is>
          <t>Debt Instrument [Line Items]</t>
        </is>
      </c>
    </row>
    <row r="27">
      <c r="A27" s="4" t="inlineStr">
        <is>
          <t>Debentures</t>
        </is>
      </c>
      <c r="C27" s="5" t="n">
        <v>103.4</v>
      </c>
      <c r="D27" s="5" t="n">
        <v>103.4</v>
      </c>
    </row>
    <row r="28">
      <c r="A28" s="4" t="inlineStr">
        <is>
          <t>8.500% Notes Due April 15, 2029</t>
        </is>
      </c>
    </row>
    <row r="29">
      <c r="A29" s="3" t="inlineStr">
        <is>
          <t>Debt Instrument [Line Items]</t>
        </is>
      </c>
    </row>
    <row r="30">
      <c r="A30" s="4" t="inlineStr">
        <is>
          <t>Notes</t>
        </is>
      </c>
      <c r="C30" s="5" t="n">
        <v>302.5</v>
      </c>
      <c r="D30" s="5" t="n">
        <v>301.6</v>
      </c>
    </row>
    <row r="31">
      <c r="A31" s="4" t="inlineStr">
        <is>
          <t>8.820% Debentures Due April 15, 2031</t>
        </is>
      </c>
    </row>
    <row r="32">
      <c r="A32" s="3" t="inlineStr">
        <is>
          <t>Debt Instrument [Line Items]</t>
        </is>
      </c>
    </row>
    <row r="33">
      <c r="A33" s="4" t="inlineStr">
        <is>
          <t>Debentures</t>
        </is>
      </c>
      <c r="C33" s="5" t="n">
        <v>54.5</v>
      </c>
      <c r="D33" s="5" t="n">
        <v>54.5</v>
      </c>
    </row>
    <row r="34">
      <c r="A34" s="4" t="inlineStr">
        <is>
          <t>ABL Credit Facility</t>
        </is>
      </c>
    </row>
    <row r="35">
      <c r="A35" s="3" t="inlineStr">
        <is>
          <t>Debt Instrument [Line Items]</t>
        </is>
      </c>
    </row>
    <row r="36">
      <c r="A36" s="4" t="inlineStr">
        <is>
          <t>Credit facility/Term loan</t>
        </is>
      </c>
      <c r="C36" s="7" t="n">
        <v>30</v>
      </c>
    </row>
    <row r="37">
      <c r="A37" s="4" t="inlineStr">
        <is>
          <t>Term Loan Due January 15, 2024</t>
        </is>
      </c>
    </row>
    <row r="38">
      <c r="A38" s="3" t="inlineStr">
        <is>
          <t>Debt Instrument [Line Items]</t>
        </is>
      </c>
    </row>
    <row r="39">
      <c r="A39" s="4" t="inlineStr">
        <is>
          <t>Credit facility/Term loan</t>
        </is>
      </c>
      <c r="B39" s="4" t="inlineStr">
        <is>
          <t>[1]</t>
        </is>
      </c>
      <c r="C39" s="6" t="n">
        <v>149.2</v>
      </c>
      <c r="D39" s="6" t="n">
        <v>535.8</v>
      </c>
    </row>
    <row r="40"/>
    <row r="41">
      <c r="A41" s="4" t="inlineStr">
        <is>
          <t>[1]</t>
        </is>
      </c>
      <c r="B41" s="4" t="inlineStr">
        <is>
          <t>As of June 30, 2021 and December 31, 2020, the interest rate on the Term Loan due January 15, 2024 was 5.09% and 5.15%, respectively.</t>
        </is>
      </c>
    </row>
  </sheetData>
  <mergeCells count="3">
    <mergeCell ref="A1:B1"/>
    <mergeCell ref="A40:C40"/>
    <mergeCell ref="B41:C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Schedule of Debt (Parenthetical) (Detail) - Term Loan Due January 15, 2024</t>
        </is>
      </c>
      <c r="B1" s="2" t="inlineStr">
        <is>
          <t>Oct. 15, 2018</t>
        </is>
      </c>
      <c r="C1" s="2" t="inlineStr">
        <is>
          <t>Jun. 30, 2021</t>
        </is>
      </c>
      <c r="D1" s="2" t="inlineStr">
        <is>
          <t>Dec. 31, 2020</t>
        </is>
      </c>
    </row>
    <row r="2">
      <c r="A2" s="3" t="inlineStr">
        <is>
          <t>Debt Instrument [Line Items]</t>
        </is>
      </c>
    </row>
    <row r="3">
      <c r="A3" s="4" t="inlineStr">
        <is>
          <t>Maturity date</t>
        </is>
      </c>
      <c r="B3" s="4" t="inlineStr">
        <is>
          <t>Jan. 15,
		2024</t>
        </is>
      </c>
      <c r="C3" s="4" t="inlineStr">
        <is>
          <t>Jan. 15,
		2024</t>
        </is>
      </c>
      <c r="D3" s="4" t="inlineStr">
        <is>
          <t>Jan. 15,
		2024</t>
        </is>
      </c>
    </row>
    <row r="4">
      <c r="A4" s="4" t="inlineStr">
        <is>
          <t>Interest rate</t>
        </is>
      </c>
      <c r="C4" s="4" t="inlineStr">
        <is>
          <t>5.09%</t>
        </is>
      </c>
      <c r="D4" s="4" t="inlineStr">
        <is>
          <t>5.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1. Basis of Presentation The accompanying unaudited condensed consolidated interim financial statements include the accounts of R.R. Donnelley &amp; Sons Company and its subsidiaries (“RRD,” the “Company,” “we,” “us,” and “our”)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20 filed with the SEC on February 24, 2021. Operating results for the six months ended June 30, 2021 are not indicative of the results that may be expected for the fiscal year ending December 31, 2021.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In 2020, to focus on our core product and service offerings, we completed our plan to exit our Logistics Business. This business included Print Logistics, which was disposed of on July 2, 2018; Courier Logistics, which was disposed of on March 2, 2020; DLS Worldwide, which was disposed of November 2, 2020; and International Logistics which was disposed of on November 3, 2020. These businesses were included in the Business Services segment and primarily provided logistics services to a broad range of clients in the United States and globally. The financial results of these businesses have been excluded from continuing operations and segment results for all periods presented unless otherwise noted. Refer to Note 2 –Discontinued Operations Cash, Cash Equivalents and Restricted Cash The following table provides a reconciliation of cash, cash equivalents and restricted cash at June 30, 2021 and December 31, 2020 reported within the Condensed Consolidated Balance Sheets that sum to the total of the same such amounts shown in the Condensed Consolidated Statement of Cash Flows.
June 30, 2021
December 31, 2020
Cash and cash equivalents
$
237.2
$
288.8
Restricted cash - current (a)
58.9
62.6
Restricted cash - noncurrent (b)
0.1
6.2
Total cash, cash equivalents and restricted cash
$
296.2
$
357.6
(a)
Included within Prepaid expenses and other current assets within the Condensed Consolidated Balance Sheets
(b)
Included within Other noncurrent assets within the Condensed Consolidated Balance Sheets Cash payments for income . Cash refunds for income taxes were $0.6 million and $2.6 million . Income taxes receivable of $35.9 million and $16.3 million as of June 30, 2021 and December 31, 2020, respectively, are included within Prepaid expenses and other current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16" customWidth="1" min="5" max="5"/>
    <col width="16" customWidth="1" min="6" max="6"/>
    <col width="14" customWidth="1" min="7" max="7"/>
    <col width="80" customWidth="1" min="8" max="8"/>
    <col width="14" customWidth="1" min="9" max="9"/>
    <col width="16" customWidth="1" min="10" max="10"/>
    <col width="16" customWidth="1" min="11" max="11"/>
  </cols>
  <sheetData>
    <row r="1">
      <c r="A1" s="1" t="inlineStr">
        <is>
          <t>Debt - Narrative (Detail) - USD ($)</t>
        </is>
      </c>
      <c r="B1" s="2" t="inlineStr">
        <is>
          <t>Apr. 28, 2021</t>
        </is>
      </c>
      <c r="C1" s="2" t="inlineStr">
        <is>
          <t>Apr. 16, 2021</t>
        </is>
      </c>
      <c r="D1" s="2" t="inlineStr">
        <is>
          <t>Apr. 15, 2021</t>
        </is>
      </c>
      <c r="E1" s="2" t="inlineStr">
        <is>
          <t>Oct. 15, 2018</t>
        </is>
      </c>
      <c r="F1" s="2" t="inlineStr">
        <is>
          <t>Jun. 30, 2021</t>
        </is>
      </c>
      <c r="G1" s="2" t="inlineStr">
        <is>
          <t>Jun. 30, 2020</t>
        </is>
      </c>
      <c r="H1" s="2" t="inlineStr">
        <is>
          <t>Jun. 30, 2021</t>
        </is>
      </c>
      <c r="I1" s="2" t="inlineStr">
        <is>
          <t>Jun. 30, 2020</t>
        </is>
      </c>
      <c r="J1" s="2" t="inlineStr">
        <is>
          <t>Dec. 31, 2020</t>
        </is>
      </c>
      <c r="K1" s="2" t="inlineStr">
        <is>
          <t>May 10, 2021</t>
        </is>
      </c>
    </row>
    <row r="2">
      <c r="A2" s="3" t="inlineStr">
        <is>
          <t>Debt Instrument [Line Items]</t>
        </is>
      </c>
    </row>
    <row r="3">
      <c r="A3" s="4" t="inlineStr">
        <is>
          <t>Amount of difference between fair value and book value</t>
        </is>
      </c>
      <c r="F3" s="8" t="n">
        <v>182200000</v>
      </c>
      <c r="H3" s="8" t="n">
        <v>182200000</v>
      </c>
      <c r="J3" s="8" t="n">
        <v>142900000</v>
      </c>
    </row>
    <row r="4">
      <c r="A4" s="4" t="inlineStr">
        <is>
          <t>Repayment of debt</t>
        </is>
      </c>
      <c r="H4" s="7" t="n">
        <v>444600000</v>
      </c>
      <c r="I4" s="8" t="n">
        <v>152700000</v>
      </c>
    </row>
    <row r="5">
      <c r="A5" s="4" t="inlineStr">
        <is>
          <t>Loss on debt extinguishment</t>
        </is>
      </c>
      <c r="F5" s="7" t="n">
        <v>6200000</v>
      </c>
      <c r="G5" s="8" t="n">
        <v>400000</v>
      </c>
      <c r="H5" s="7" t="n">
        <v>6200000</v>
      </c>
      <c r="I5" s="7" t="n">
        <v>200000</v>
      </c>
    </row>
    <row r="6">
      <c r="A6" s="4" t="inlineStr">
        <is>
          <t>Interest paid, net of interest capitalized</t>
        </is>
      </c>
      <c r="F6" s="7" t="n">
        <v>31700000</v>
      </c>
      <c r="G6" s="7" t="n">
        <v>44300000</v>
      </c>
      <c r="H6" s="7" t="n">
        <v>54600000</v>
      </c>
      <c r="I6" s="7" t="n">
        <v>67800000</v>
      </c>
    </row>
    <row r="7">
      <c r="A7" s="4" t="inlineStr">
        <is>
          <t>Interest income from investments/other</t>
        </is>
      </c>
      <c r="F7" s="8" t="n">
        <v>300000</v>
      </c>
      <c r="G7" s="8" t="n">
        <v>400000</v>
      </c>
      <c r="H7" s="8" t="n">
        <v>700000</v>
      </c>
      <c r="I7" s="8" t="n">
        <v>900000</v>
      </c>
    </row>
    <row r="8">
      <c r="A8" s="4" t="inlineStr">
        <is>
          <t>6.125% Senior Secured Notes Due 2026</t>
        </is>
      </c>
    </row>
    <row r="9">
      <c r="A9" s="3" t="inlineStr">
        <is>
          <t>Debt Instrument [Line Items]</t>
        </is>
      </c>
    </row>
    <row r="10">
      <c r="A10" s="4" t="inlineStr">
        <is>
          <t>Debt instrument, aggregate principal amount</t>
        </is>
      </c>
      <c r="B10" s="8" t="n">
        <v>400000000</v>
      </c>
      <c r="K10" s="8" t="n">
        <v>450000000</v>
      </c>
    </row>
    <row r="11">
      <c r="A11" s="4" t="inlineStr">
        <is>
          <t>Debt instrument, interest rate</t>
        </is>
      </c>
      <c r="B11" s="4" t="inlineStr">
        <is>
          <t>6.125%</t>
        </is>
      </c>
    </row>
    <row r="12">
      <c r="A12" s="4" t="inlineStr">
        <is>
          <t>Debt instrument, premium</t>
        </is>
      </c>
      <c r="K12" s="7" t="n">
        <v>1100000</v>
      </c>
    </row>
    <row r="13">
      <c r="A13" s="4" t="inlineStr">
        <is>
          <t>Debt instrument, aggregate additional principal amount</t>
        </is>
      </c>
      <c r="K13" s="8" t="n">
        <v>50000000</v>
      </c>
    </row>
    <row r="14">
      <c r="A14" s="4" t="inlineStr">
        <is>
          <t>Maturity date</t>
        </is>
      </c>
      <c r="B14" s="4" t="inlineStr">
        <is>
          <t>Nov. 1,
		2026</t>
        </is>
      </c>
    </row>
    <row r="15">
      <c r="A15" s="4" t="inlineStr">
        <is>
          <t>Principal payments term</t>
        </is>
      </c>
      <c r="H15" s="4" t="inlineStr">
        <is>
          <t>semi-annually</t>
        </is>
      </c>
    </row>
    <row r="16">
      <c r="A16" s="4" t="inlineStr">
        <is>
          <t>8.875% Debentures Due April 15, 2021</t>
        </is>
      </c>
    </row>
    <row r="17">
      <c r="A17" s="3" t="inlineStr">
        <is>
          <t>Debt Instrument [Line Items]</t>
        </is>
      </c>
    </row>
    <row r="18">
      <c r="A18" s="4" t="inlineStr">
        <is>
          <t>Debt instrument, interest rate</t>
        </is>
      </c>
      <c r="D18" s="4" t="inlineStr">
        <is>
          <t>8.875%</t>
        </is>
      </c>
    </row>
    <row r="19">
      <c r="A19" s="4" t="inlineStr">
        <is>
          <t>Repayment of debt</t>
        </is>
      </c>
      <c r="D19" s="8" t="n">
        <v>55600000</v>
      </c>
    </row>
    <row r="20">
      <c r="A20" s="4" t="inlineStr">
        <is>
          <t>Maturity date</t>
        </is>
      </c>
      <c r="D20" s="4" t="inlineStr">
        <is>
          <t>Apr. 15,
		2021</t>
        </is>
      </c>
    </row>
    <row r="21">
      <c r="A21" s="4" t="inlineStr">
        <is>
          <t>Term Loan</t>
        </is>
      </c>
    </row>
    <row r="22">
      <c r="A22" s="3" t="inlineStr">
        <is>
          <t>Debt Instrument [Line Items]</t>
        </is>
      </c>
    </row>
    <row r="23">
      <c r="A23" s="4" t="inlineStr">
        <is>
          <t>Debt instrument, interest rate</t>
        </is>
      </c>
      <c r="F23" s="4" t="inlineStr">
        <is>
          <t>5.09%</t>
        </is>
      </c>
      <c r="H23" s="4" t="inlineStr">
        <is>
          <t>5.09%</t>
        </is>
      </c>
      <c r="J23" s="4" t="inlineStr">
        <is>
          <t>5.15%</t>
        </is>
      </c>
    </row>
    <row r="24">
      <c r="A24" s="4" t="inlineStr">
        <is>
          <t>Repayment of debt</t>
        </is>
      </c>
      <c r="F24" s="8" t="n">
        <v>387600000</v>
      </c>
    </row>
    <row r="25">
      <c r="A25" s="4" t="inlineStr">
        <is>
          <t>Maturity date</t>
        </is>
      </c>
      <c r="E25" s="4" t="inlineStr">
        <is>
          <t>Jan. 15,
		2024</t>
        </is>
      </c>
      <c r="H25" s="4" t="inlineStr">
        <is>
          <t>Jan. 15,
		2024</t>
        </is>
      </c>
      <c r="J25" s="4" t="inlineStr">
        <is>
          <t>Jan. 15,
		2024</t>
        </is>
      </c>
    </row>
    <row r="26">
      <c r="A26" s="4" t="inlineStr">
        <is>
          <t>Loss on debt extinguishment</t>
        </is>
      </c>
      <c r="F26" s="7" t="n">
        <v>6200000</v>
      </c>
    </row>
    <row r="27">
      <c r="A27" s="4" t="inlineStr">
        <is>
          <t>Term Loan | Base Rate</t>
        </is>
      </c>
    </row>
    <row r="28">
      <c r="A28" s="3" t="inlineStr">
        <is>
          <t>Debt Instrument [Line Items]</t>
        </is>
      </c>
    </row>
    <row r="29">
      <c r="A29" s="4" t="inlineStr">
        <is>
          <t>Interest rate margin on borrowings</t>
        </is>
      </c>
      <c r="E29" s="4" t="inlineStr">
        <is>
          <t>4.00%</t>
        </is>
      </c>
    </row>
    <row r="30">
      <c r="A30" s="4" t="inlineStr">
        <is>
          <t>Term Loan | London Interbank Offered Rate (LIBOR)</t>
        </is>
      </c>
    </row>
    <row r="31">
      <c r="A31" s="3" t="inlineStr">
        <is>
          <t>Debt Instrument [Line Items]</t>
        </is>
      </c>
    </row>
    <row r="32">
      <c r="A32" s="4" t="inlineStr">
        <is>
          <t>Interest rate margin on borrowings</t>
        </is>
      </c>
      <c r="E32" s="4" t="inlineStr">
        <is>
          <t>5.00%</t>
        </is>
      </c>
    </row>
    <row r="33">
      <c r="A33" s="4" t="inlineStr">
        <is>
          <t>ABL Credit Facility</t>
        </is>
      </c>
    </row>
    <row r="34">
      <c r="A34" s="3" t="inlineStr">
        <is>
          <t>Debt Instrument [Line Items]</t>
        </is>
      </c>
    </row>
    <row r="35">
      <c r="A35" s="4" t="inlineStr">
        <is>
          <t>Maturity date</t>
        </is>
      </c>
      <c r="C35" s="4" t="inlineStr">
        <is>
          <t>Apr. 16,
		2026</t>
        </is>
      </c>
      <c r="D35" s="4" t="inlineStr">
        <is>
          <t>Sep. 29,
		2022</t>
        </is>
      </c>
    </row>
    <row r="36">
      <c r="A36" s="4" t="inlineStr">
        <is>
          <t>Credit facility maximum borrowing capacity</t>
        </is>
      </c>
      <c r="C36" s="8" t="n">
        <v>650000000</v>
      </c>
    </row>
    <row r="37">
      <c r="A37" s="4" t="inlineStr">
        <is>
          <t>Line of credit borrowing capacity description</t>
        </is>
      </c>
      <c r="H37" s="4" t="inlineStr">
        <is>
          <t>The amount available to be borrowed under the ABL Credit Facility is equal to the lesser of (a) $65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is limited to $175.0 million.</t>
        </is>
      </c>
    </row>
    <row r="38">
      <c r="A38" s="4" t="inlineStr">
        <is>
          <t>Line of Credit Facility, Maximum Borrowing Base Capacity</t>
        </is>
      </c>
      <c r="C38" s="8" t="n">
        <v>175000000</v>
      </c>
    </row>
    <row r="39">
      <c r="A39" s="4" t="inlineStr">
        <is>
          <t>Borrowing capacity available under credit agreement</t>
        </is>
      </c>
      <c r="F39" s="8" t="n">
        <v>462000000</v>
      </c>
      <c r="H39" s="8" t="n">
        <v>462000000</v>
      </c>
    </row>
    <row r="40">
      <c r="A40" s="4" t="inlineStr">
        <is>
          <t>Weighted average interest rate on borrowings</t>
        </is>
      </c>
      <c r="H40" s="4" t="inlineStr">
        <is>
          <t>1.50%</t>
        </is>
      </c>
      <c r="I40" s="4" t="inlineStr">
        <is>
          <t>1.90%</t>
        </is>
      </c>
    </row>
    <row r="41">
      <c r="A41" s="4" t="inlineStr">
        <is>
          <t>Credit facility outstanding borrowing capacity</t>
        </is>
      </c>
      <c r="H41" s="8" t="n">
        <v>30000000</v>
      </c>
      <c r="J41" s="8" t="n">
        <v>0</v>
      </c>
    </row>
    <row r="42">
      <c r="A42" s="4" t="inlineStr">
        <is>
          <t>ABL Credit Facility | Revolving Credit Facility</t>
        </is>
      </c>
    </row>
    <row r="43">
      <c r="A43" s="3" t="inlineStr">
        <is>
          <t>Debt Instrument [Line Items]</t>
        </is>
      </c>
    </row>
    <row r="44">
      <c r="A44" s="4" t="inlineStr">
        <is>
          <t>Fixed charge coverage ratio</t>
        </is>
      </c>
      <c r="C44" s="4" t="inlineStr">
        <is>
          <t>1.00%</t>
        </is>
      </c>
    </row>
    <row r="45">
      <c r="A45" s="4" t="inlineStr">
        <is>
          <t>ABL Credit Facility | Minimum</t>
        </is>
      </c>
    </row>
    <row r="46">
      <c r="A46" s="3" t="inlineStr">
        <is>
          <t>Debt Instrument [Line Items]</t>
        </is>
      </c>
    </row>
    <row r="47">
      <c r="A47" s="4" t="inlineStr">
        <is>
          <t>Unused line fee</t>
        </is>
      </c>
      <c r="C47" s="4" t="inlineStr">
        <is>
          <t>0.25%</t>
        </is>
      </c>
    </row>
    <row r="48">
      <c r="A48" s="4" t="inlineStr">
        <is>
          <t>ABL Credit Facility | Maximum</t>
        </is>
      </c>
    </row>
    <row r="49">
      <c r="A49" s="3" t="inlineStr">
        <is>
          <t>Debt Instrument [Line Items]</t>
        </is>
      </c>
    </row>
    <row r="50">
      <c r="A50" s="4" t="inlineStr">
        <is>
          <t>Unused line fee</t>
        </is>
      </c>
      <c r="C50" s="4" t="inlineStr">
        <is>
          <t>0.375%</t>
        </is>
      </c>
    </row>
    <row r="51">
      <c r="A51" s="4" t="inlineStr">
        <is>
          <t>ABL Credit Facility | Eurocurrency</t>
        </is>
      </c>
    </row>
    <row r="52">
      <c r="A52" s="3" t="inlineStr">
        <is>
          <t>Debt Instrument [Line Items]</t>
        </is>
      </c>
    </row>
    <row r="53">
      <c r="A53" s="4" t="inlineStr">
        <is>
          <t>Credit facility maximum borrowing capacity</t>
        </is>
      </c>
      <c r="C53" s="8" t="n">
        <v>650000000</v>
      </c>
      <c r="D53" s="8" t="n">
        <v>800000000</v>
      </c>
    </row>
    <row r="54">
      <c r="A54" s="4" t="inlineStr">
        <is>
          <t>ABL Credit Facility | Eurocurrency | Minimum</t>
        </is>
      </c>
    </row>
    <row r="55">
      <c r="A55" s="3" t="inlineStr">
        <is>
          <t>Debt Instrument [Line Items]</t>
        </is>
      </c>
    </row>
    <row r="56">
      <c r="A56" s="4" t="inlineStr">
        <is>
          <t>Interest rate margin on borrowings</t>
        </is>
      </c>
      <c r="C56" s="4" t="inlineStr">
        <is>
          <t>1.25%</t>
        </is>
      </c>
    </row>
    <row r="57">
      <c r="A57" s="4" t="inlineStr">
        <is>
          <t>ABL Credit Facility | Eurocurrency | Maximum</t>
        </is>
      </c>
    </row>
    <row r="58">
      <c r="A58" s="3" t="inlineStr">
        <is>
          <t>Debt Instrument [Line Items]</t>
        </is>
      </c>
    </row>
    <row r="59">
      <c r="A59" s="4" t="inlineStr">
        <is>
          <t>Interest rate margin on borrowings</t>
        </is>
      </c>
      <c r="C59" s="4" t="inlineStr">
        <is>
          <t>1.75%</t>
        </is>
      </c>
    </row>
    <row r="60">
      <c r="A60" s="4" t="inlineStr">
        <is>
          <t>ABL Credit Facility | Base Rate | Minimum</t>
        </is>
      </c>
    </row>
    <row r="61">
      <c r="A61" s="3" t="inlineStr">
        <is>
          <t>Debt Instrument [Line Items]</t>
        </is>
      </c>
    </row>
    <row r="62">
      <c r="A62" s="4" t="inlineStr">
        <is>
          <t>Interest rate margin on borrowings</t>
        </is>
      </c>
      <c r="C62" s="4" t="inlineStr">
        <is>
          <t>0.25%</t>
        </is>
      </c>
    </row>
    <row r="63">
      <c r="A63" s="4" t="inlineStr">
        <is>
          <t>ABL Credit Facility | Base Rate | Maximum</t>
        </is>
      </c>
    </row>
    <row r="64">
      <c r="A64" s="3" t="inlineStr">
        <is>
          <t>Debt Instrument [Line Items]</t>
        </is>
      </c>
    </row>
    <row r="65">
      <c r="A65" s="4" t="inlineStr">
        <is>
          <t>Interest rate margin on borrowings</t>
        </is>
      </c>
      <c r="C65" s="4" t="inlineStr">
        <is>
          <t>0.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 Narrativ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Not Designated as Hedging Instrument | Foreign Currency Contracts</t>
        </is>
      </c>
    </row>
    <row r="4">
      <c r="A4" s="3" t="inlineStr">
        <is>
          <t>Derivative [Line Items]</t>
        </is>
      </c>
    </row>
    <row r="5">
      <c r="A5" s="4" t="inlineStr">
        <is>
          <t>Aggregate notional value</t>
        </is>
      </c>
      <c r="B5" s="8" t="n">
        <v>268700000</v>
      </c>
      <c r="D5" s="8" t="n">
        <v>268700000</v>
      </c>
      <c r="F5" s="8" t="n">
        <v>220700000</v>
      </c>
    </row>
    <row r="6">
      <c r="A6" s="4" t="inlineStr">
        <is>
          <t>Designated as Hedging Instrument | Interest Rate Swap</t>
        </is>
      </c>
    </row>
    <row r="7">
      <c r="A7" s="3" t="inlineStr">
        <is>
          <t>Derivative [Line Items]</t>
        </is>
      </c>
    </row>
    <row r="8">
      <c r="A8" s="4" t="inlineStr">
        <is>
          <t>Aggregate notional value</t>
        </is>
      </c>
      <c r="B8" s="7" t="n">
        <v>400000000</v>
      </c>
      <c r="D8" s="8" t="n">
        <v>400000000</v>
      </c>
    </row>
    <row r="9">
      <c r="A9" s="4" t="inlineStr">
        <is>
          <t>Derivative instrument, interest rate description</t>
        </is>
      </c>
      <c r="D9" s="4" t="inlineStr">
        <is>
          <t>LIBOR</t>
        </is>
      </c>
    </row>
    <row r="10">
      <c r="A10" s="4" t="inlineStr">
        <is>
          <t>Derivative instrument, maturity date</t>
        </is>
      </c>
      <c r="D10" s="4" t="inlineStr">
        <is>
          <t>Jan. 15,
		2024</t>
        </is>
      </c>
    </row>
    <row r="11">
      <c r="A11" s="4" t="inlineStr">
        <is>
          <t>Derivative, fair value, net</t>
        </is>
      </c>
      <c r="B11" s="7" t="n">
        <v>100000000</v>
      </c>
      <c r="D11" s="8" t="n">
        <v>100000000</v>
      </c>
    </row>
    <row r="12">
      <c r="A12" s="4" t="inlineStr">
        <is>
          <t>Designated as Hedging Instrument | Interest Rate Swap | Term Loan</t>
        </is>
      </c>
    </row>
    <row r="13">
      <c r="A13" s="3" t="inlineStr">
        <is>
          <t>Derivative [Line Items]</t>
        </is>
      </c>
    </row>
    <row r="14">
      <c r="A14" s="4" t="inlineStr">
        <is>
          <t>Aggregate notional value</t>
        </is>
      </c>
      <c r="B14" s="7" t="n">
        <v>300000000</v>
      </c>
      <c r="D14" s="7" t="n">
        <v>300000000</v>
      </c>
    </row>
    <row r="15">
      <c r="A15" s="4" t="inlineStr">
        <is>
          <t>Designated as Hedging Instrument | Interest Rate Swap | Interest Expense</t>
        </is>
      </c>
    </row>
    <row r="16">
      <c r="A16" s="3" t="inlineStr">
        <is>
          <t>Derivative [Line Items]</t>
        </is>
      </c>
    </row>
    <row r="17">
      <c r="A17" s="4" t="inlineStr">
        <is>
          <t>Derivative loss on derivative net</t>
        </is>
      </c>
      <c r="B17" s="7" t="n">
        <v>9200000</v>
      </c>
      <c r="D17" s="7" t="n">
        <v>9200000</v>
      </c>
    </row>
    <row r="18">
      <c r="A18" s="4" t="inlineStr">
        <is>
          <t>Designated as Hedging Instrument | Interest Rate Swap | Derivatives Designated as Cash Flow Hedges</t>
        </is>
      </c>
    </row>
    <row r="19">
      <c r="A19" s="3" t="inlineStr">
        <is>
          <t>Derivative [Line Items]</t>
        </is>
      </c>
    </row>
    <row r="20">
      <c r="A20" s="4" t="inlineStr">
        <is>
          <t>Aggregate notional value</t>
        </is>
      </c>
      <c r="B20" s="7" t="n">
        <v>400000000</v>
      </c>
      <c r="D20" s="7" t="n">
        <v>400000000</v>
      </c>
    </row>
    <row r="21">
      <c r="A21" s="4" t="inlineStr">
        <is>
          <t>Designated as Hedging Instrument | Interest Rate Swap | Derivatives Designated as Cash Flow Hedges | Interest Expense</t>
        </is>
      </c>
    </row>
    <row r="22">
      <c r="A22" s="3" t="inlineStr">
        <is>
          <t>Derivative [Line Items]</t>
        </is>
      </c>
    </row>
    <row r="23">
      <c r="A23" s="4" t="inlineStr">
        <is>
          <t>Derivative loss on derivative net</t>
        </is>
      </c>
      <c r="B23" s="8" t="n">
        <v>9900000</v>
      </c>
      <c r="C23" s="8" t="n">
        <v>1000000</v>
      </c>
      <c r="D23" s="8" t="n">
        <v>11200000</v>
      </c>
      <c r="E23" s="8" t="n">
        <v>8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Financial Instruments (Detail) - USD ($) $ in Millions</t>
        </is>
      </c>
      <c r="B1" s="2" t="inlineStr">
        <is>
          <t>Jun. 30, 2021</t>
        </is>
      </c>
      <c r="C1" s="2" t="inlineStr">
        <is>
          <t>Dec. 31, 2020</t>
        </is>
      </c>
    </row>
    <row r="2">
      <c r="A2" s="4" t="inlineStr">
        <is>
          <t>Not Designated as Hedging Instrument | Accrued Liabilities and Other | Foreign Currency Contracts</t>
        </is>
      </c>
    </row>
    <row r="3">
      <c r="A3" s="3" t="inlineStr">
        <is>
          <t>Derivatives Fair Value [Line Items]</t>
        </is>
      </c>
    </row>
    <row r="4">
      <c r="A4" s="4" t="inlineStr">
        <is>
          <t>Derivative liabilities</t>
        </is>
      </c>
      <c r="C4" s="6" t="n">
        <v>2.3</v>
      </c>
    </row>
    <row r="5">
      <c r="A5" s="4" t="inlineStr">
        <is>
          <t>Not Designated as Hedging Instrument | Prepaid Expenses and Other Current Assets | Foreign Currency Contracts</t>
        </is>
      </c>
    </row>
    <row r="6">
      <c r="A6" s="3" t="inlineStr">
        <is>
          <t>Derivatives Fair Value [Line Items]</t>
        </is>
      </c>
    </row>
    <row r="7">
      <c r="A7" s="4" t="inlineStr">
        <is>
          <t>Derivative assets</t>
        </is>
      </c>
      <c r="B7" s="6" t="n">
        <v>1.9</v>
      </c>
      <c r="C7" s="5" t="n">
        <v>5.9</v>
      </c>
    </row>
    <row r="8">
      <c r="A8" s="4" t="inlineStr">
        <is>
          <t>Designated as Hedging Instrument | Derivatives Designated as Cash Flow Hedges | Accrued Liabilities and Other | Interest Rate Swap Agreements</t>
        </is>
      </c>
    </row>
    <row r="9">
      <c r="A9" s="3" t="inlineStr">
        <is>
          <t>Derivatives Fair Value [Line Items]</t>
        </is>
      </c>
    </row>
    <row r="10">
      <c r="A10" s="4" t="inlineStr">
        <is>
          <t>Derivative liabilities</t>
        </is>
      </c>
      <c r="B10" s="5" t="n">
        <v>1.3</v>
      </c>
      <c r="C10" s="7" t="n">
        <v>5</v>
      </c>
    </row>
    <row r="11">
      <c r="A11" s="4" t="inlineStr">
        <is>
          <t>Designated as Hedging Instrument | Derivatives Designated as Cash Flow Hedges | Other Noncurrent Liabilities | Interest Rate Swap Agreements</t>
        </is>
      </c>
    </row>
    <row r="12">
      <c r="A12" s="3" t="inlineStr">
        <is>
          <t>Derivatives Fair Value [Line Items]</t>
        </is>
      </c>
    </row>
    <row r="13">
      <c r="A13" s="4" t="inlineStr">
        <is>
          <t>Derivative liabilities</t>
        </is>
      </c>
      <c r="B13" s="6" t="n">
        <v>1.3</v>
      </c>
      <c r="C13" s="6" t="n">
        <v>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Losses (Gains) Recognized on Derivative Financial Instruments in Condensed Consolidated Statements of Operat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t Designated as Hedging Instrument | Foreign Currency Contracts | Selling, General and Administrative Expenses</t>
        </is>
      </c>
    </row>
    <row r="4">
      <c r="A4" s="3" t="inlineStr">
        <is>
          <t>Derivative Instruments Gain Loss [Line Items]</t>
        </is>
      </c>
    </row>
    <row r="5">
      <c r="A5" s="4" t="inlineStr">
        <is>
          <t>Losses (gains) related to derivatives</t>
        </is>
      </c>
      <c r="B5" s="6" t="n">
        <v>-7.4</v>
      </c>
      <c r="C5" s="6" t="n">
        <v>-0.1</v>
      </c>
      <c r="D5" s="8" t="n">
        <v>-5</v>
      </c>
      <c r="E5" s="6" t="n">
        <v>1.1</v>
      </c>
    </row>
    <row r="6">
      <c r="A6" s="4" t="inlineStr">
        <is>
          <t>Designated as Hedging Instrument | Interest Rate Swap Agreements | Interest Expense, Net</t>
        </is>
      </c>
    </row>
    <row r="7">
      <c r="A7" s="3" t="inlineStr">
        <is>
          <t>Derivative Instruments Gain Loss [Line Items]</t>
        </is>
      </c>
    </row>
    <row r="8">
      <c r="A8" s="4" t="inlineStr">
        <is>
          <t>Losses (gains) related to derivatives</t>
        </is>
      </c>
      <c r="B8" s="5" t="n">
        <v>9.199999999999999</v>
      </c>
      <c r="D8" s="5" t="n">
        <v>9.199999999999999</v>
      </c>
    </row>
    <row r="9">
      <c r="A9" s="4" t="inlineStr">
        <is>
          <t>Designated as Hedging Instrument | Derivatives Designated as Cash Flow Hedges | Interest Rate Swap Agreements | Interest Expense, Net</t>
        </is>
      </c>
    </row>
    <row r="10">
      <c r="A10" s="3" t="inlineStr">
        <is>
          <t>Derivative Instruments Gain Loss [Line Items]</t>
        </is>
      </c>
    </row>
    <row r="11">
      <c r="A11" s="4" t="inlineStr">
        <is>
          <t>Losses (gains) related to derivatives</t>
        </is>
      </c>
      <c r="B11" s="6" t="n">
        <v>9.9</v>
      </c>
      <c r="C11" s="8" t="n">
        <v>1</v>
      </c>
      <c r="D11" s="6" t="n">
        <v>11.2</v>
      </c>
      <c r="E11" s="6" t="n">
        <v>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Gains) Losses Recognized on Derivative Financial Instruments in Condensed Consolidated Statements of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Designated as Cash Flow Hedges | Interest Rate Swap Agreements</t>
        </is>
      </c>
    </row>
    <row r="4">
      <c r="A4" s="3" t="inlineStr">
        <is>
          <t>Derivatives Fair Value [Line Items]</t>
        </is>
      </c>
    </row>
    <row r="5">
      <c r="A5" s="4" t="inlineStr">
        <is>
          <t>Pre-tax (gains) losses recognized on derivative financial instruments in consolidated statements of comprehensive loss</t>
        </is>
      </c>
      <c r="B5" s="6" t="n">
        <v>1.2</v>
      </c>
      <c r="C5" s="6" t="n">
        <v>2.7</v>
      </c>
      <c r="D5" s="6" t="n">
        <v>-0.9</v>
      </c>
      <c r="E5" s="6" t="n">
        <v>1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Narrative (Detail) - Accounting Standards Update 2019-12</t>
        </is>
      </c>
      <c r="B1" s="2" t="inlineStr">
        <is>
          <t>Jun. 30,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2. Discontinued Operations In the fourth quarter of 2020, we completed our plan to exit our Logistics business, which was a component of the Business Services reporting segment. The Logistics business was comprised of DLS Worldwide, International Logistics, Print Logistics and Courier Logistics. In November 2020, we sold our DLS Worldwide and International Logistics businesses as part of our strategic shift to exit non-core businesses in order to pursue portfolio optimization and to reduce debt. As part of this strategic shift, we previously sold Print Logistics in July 2018 and Courier Logistics in March 2020. During the six months ended June 30, 2021, we finalized working capital adjustments and settled certain other contingencies related to the divested businesses, the impact of which is included in the Gain on sale of the discontinued operations, net of tax. As part of the divestitures, we entered into transition services agreements with the buyers to assist them in the transition of certain functions, including, but not limited to, information technology, finance, and human resources. Further, we entered into several commercial agreements whereby we continue to receive logistics services from the divested business. Our involvement with the divested businesses is not material in the three or six-month periods ended June 30, 2021 . We have reflected the Courier Logistics business, the DLS Worldwide business, and the International Logistics business, as discontinued operations for all periods presented in the Condensed Consolidated Statements of Operations. Results of discontinued operations for the three and six months ended June 30, 2020 were as follows:
Three Months Ended
Six Months Ended
June 30,
June 30,
2020
2020
Net sales
$
163.1
$
368.0
Cost of sales
(140.6
)
(320.0
)
Selling, general, administrative and other operating expenses
(18.5
)
(39.3
)
Restructuring, impairment and other expense
(0.1
)
(20.8
)
Operating income (loss) from discontinued operations
3.9
(12.1
)
Income tax expense
(2.6
)
(1.5
)
Net gain (loss) from discontinued operations
$
1.3
$
(13.6
) Net sales includes sales from the Logistics businesses to RRD which were previously eliminated in consolidation and have been recast and are now shown as external sales within the financial results of discontinued operations above. These net sales were $10.6 million and $22.8 million for the three and six months ended June 30, 2020 . Restructuring, impairment, and other expenses included $20.6 million of non-cash charges related to impairment of goodwill recorded in the six months ended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3. Revenue Recognition Disaggregation of Revenue The following table presents net sales disaggregated by products and services:
Three Months Ended
Six Months Ended
June 30,
June 30,
2021
2020
2021
2020
Commercial print
340.3
$
275.5
$
676.8
$
638.9
Packaging
179.7
150.4
354.1
265.5
Labels
131.3
113.7
260.0
235.3
Direct marketing
113.6
108.0
244.5
290.8
Digital print and fulfillment
101.7
84.7
199.2
198.3
Statements
99.3
101.9
217.8
228.8
Supply chain management
67.3
64.9
140.0
134.6
Forms
48.8
48.6
97.6
101.0
Business process outsourcing
42.9
40.6
85.4
84.6
Digital and creative solutions
20.7
21.3
43.3
48.7
Total net sales
$
1,145.6
$
1,009.6
$
2,318.7
$
2,226.5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liabilities from contracts with clients:
Contract Liabilities
Short-Term
Balance at December 31, 2020
$15.6
Balance at June 30, 2021
$11.9 Contract liabilities primarily relate to client advances received prior to completion of performance obligations. Reductions in contract liabilities are a result of our completion of performance obligations. Revenue recognized during the six months ended June 30, 2021 from amounts included in contract liabilities at the beginning of the period was approximately $11.5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5:57Z</dcterms:created>
  <dcterms:modified xmlns:dcterms="http://purl.org/dc/terms/" xmlns:xsi="http://www.w3.org/2001/XMLSchema-instance" xsi:type="dcterms:W3CDTF">2021-08-04T20:15:57Z</dcterms:modified>
</cp:coreProperties>
</file>